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_);(#,##0%)"/>
    <numFmt numFmtId="165" formatCode="#,##0.00%_);(#,##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Apr. 02, 2024 USD ($)</t>
        </is>
      </c>
    </row>
    <row r="2">
      <c r="A2" s="3" t="inlineStr">
        <is>
          <t>Cover [Abstract]</t>
        </is>
      </c>
      <c r="B2" s="4" t="inlineStr">
        <is>
          <t xml:space="preserve"> </t>
        </is>
      </c>
    </row>
    <row r="3">
      <c r="A3" s="4" t="inlineStr">
        <is>
          <t>Entity Central Index Key</t>
        </is>
      </c>
      <c r="B3" s="4" t="inlineStr">
        <is>
          <t>0001995940</t>
        </is>
      </c>
    </row>
    <row r="4">
      <c r="A4" s="4" t="inlineStr">
        <is>
          <t>Amendment Flag</t>
        </is>
      </c>
      <c r="B4" s="4" t="inlineStr">
        <is>
          <t>false</t>
        </is>
      </c>
    </row>
    <row r="5">
      <c r="A5" s="4" t="inlineStr">
        <is>
          <t>Document Type</t>
        </is>
      </c>
      <c r="B5" s="4" t="inlineStr">
        <is>
          <t>424B3</t>
        </is>
      </c>
    </row>
    <row r="6">
      <c r="A6" s="4" t="inlineStr">
        <is>
          <t>Entity Registrant Name</t>
        </is>
      </c>
      <c r="B6" s="4" t="inlineStr">
        <is>
          <t>AMG Pantheon Credit Solutions Fund</t>
        </is>
      </c>
    </row>
    <row r="7">
      <c r="A7" s="3" t="inlineStr">
        <is>
          <t>Fee Table [Abstract]</t>
        </is>
      </c>
      <c r="B7" s="4" t="inlineStr">
        <is>
          <t xml:space="preserve"> </t>
        </is>
      </c>
    </row>
    <row r="8">
      <c r="A8" s="4" t="inlineStr">
        <is>
          <t>Shareholder Transaction Expenses [Table Text Block]</t>
        </is>
      </c>
      <c r="B8" s="4" t="inlineStr">
        <is>
          <t xml:space="preserve">Class S Class I Class M
SHAREHOLDER TRANSACTION EXPENSES:
Maximum Sales Load (as a percentage of repurchased amount) (1) None None 3.50 %
Maximum Early Repurchase Fee (as a percentage of repurchased amount) (2) 2.00 % 2.00 % 2.00 %
(1) While neither the Fund nor the Distributor imposes an initial sales charge on Class S or Class I Shares, if you buy Class S or Class I Shares through certain financial intermediaries, they may directly charge you transaction or other fees in such amounts as they may determine. Class S Shares, Class I Shares and Class M Shares will be sold on a continuous basis at the Fund’s then current NAV per Share, plus for Class M Shares only, a maximum front-end sales commission of 3.50%. Please consult your financial intermediary for additional information.
(2) A 2.00% early repurchase fee payable to the Fund will be charged with respect to the repurchase of Shares at any time prior to the day immediately preceding the one-year anniversary of the shareholder’s purchase of the Shares (on a “first in-first out” basis). An early repurchase fee payable by a Shareholder may be waived by the Fund, in circumstances where the Board determines that doing so is in the best interests of the Fund and in a manner as will not discriminate unfairly against any shareholder. The early repurchase fee will be retained by the Fund for the benefit of the remaining shareholders. </t>
        </is>
      </c>
    </row>
    <row r="9">
      <c r="A9" s="3" t="inlineStr">
        <is>
          <t>Other Transaction Expenses [Abstract]</t>
        </is>
      </c>
      <c r="B9" s="4" t="inlineStr">
        <is>
          <t xml:space="preserve"> </t>
        </is>
      </c>
    </row>
    <row r="10">
      <c r="A10" s="4" t="inlineStr">
        <is>
          <t>Annual Expenses [Table Text Block]</t>
        </is>
      </c>
      <c r="B10" s="4" t="inlineStr">
        <is>
          <t xml:space="preserve">ANNUAL EXPENSES:
(As a Percentage of Average Net Assets Attributable to Shares)
Investment Management Fee (3) 1.15 % 1.15 % 1.15 %
Incentive Fee (4) 0.00 % 0.00 % 0.00 %
Distribution and/or Service Fees (5) None 0.25 % 0.85 %
Acquired Fund Fees and Expenses (6)(7) 0.75 % 0.75 % 0.75 %
Other Expenses (6) 1.00 % 1.00 % 1.00 %
Total Annual Expenses 2.90 % 3.15 % 3.75 %
Less: Expense Reductions (8) (0.75 )% (0.75 )% (0.75 )%
Net Annual Expenses 2.15 % 2.40 % 3.00 %
(3) An Investment Management Fee of 1.15% is charged on total Managed Assets, which includes the impact of leverage. The 1.15% Investment Management Fee assumes average anticipated leverage of 0% during the Fund’s first year of operations.
(4) The Fund anticipates that it may have interest income that could result in the payment of an Incentive Fee to the Investment Manager during certain periods. However, the Incentive Fee is based on the Fund’s performance and will not be paid unless the Fund achieves certain performance targets. The Fund expects the Incentive Fee the Fund pays to increase to the extent the Fund earns greater interest income through its investments. The Incentive Fee is calculated and payable quarterly in arrears in an amount equal to 10% of the Fund’s “pre-incentive fee net investment income” attributable to each class of the Fund’s Shares for the immediately preceding quarter, and is subject to a hurdle rate, expressed as a rate of return on each class’s average daily net asset value (calculated in accordance with GAAP), equal to 1.50% per quarter (or an annualized hurdle rate of 6.00%), subject to a “catch-up” feature. See “INVESTMENT MANAGEMENT AND INCENTIVE FEES” for a full explanation of how the Incentive Fee is calculated.
(5) The Fund has received exemptive relief from the SEC to offer multiple classes of shares and to adopt a distribution and service plan for Class I Shares and Class M Shares. Under the Distribution and Service Plan, the Fund may charge a Distribution and/or Service Fee at an annualized rate of 0.25% and 0.85%, respectively, of the average daily net assets of the Fund that are attributable to the respective Class of Shares, determined as of the end of each month. The Distribution and/or Service Fee is paid for distribution and investor services provided to Shareholders (such as responding to Shareholder inquiries and providing information regarding investments in Shares of the Fund; processing purchase, exchange, and redemption requests by beneficial owners of Shares; placing orders with the Fund or its service providers for Shares; providing sub-accounting with respect to Shares beneficially owned by Shareholders; and processing distribution payments for Shares of the Fund on behalf of Shareholders). The Distributor may pay all or a portion of the Distribution and/or Service Fee to selling agents that provide distribution and investor services to Shareholders. For purposes of determining the Distribution and/or Service Fee payable to the Distributor for any month, the respective Class of Shares’ net asset value is calculated prior to giving effect to the payment of the Distribution and/or Service Fee and prior to the deduction of any other asset-based fees (e.g., the Investment Management Fee and any Administration Fee).
(6) Other Expenses and Acquired Fund Fees and Expenses represent estimated amounts for the current fiscal year. “Other Expenses” include professional fees and other expenses, including, without limitation, organization and offering expenses, filing fees, printing fees, administration fees, transfer agency fees, custody fees, accounting and sub-administration fees, trustee fees and insurance costs. Organization and offering expenses include expenses incurred in the Fund’s initial formation and its continuous offering and are estimated to be approximately $600,000 or 0.24% of net assets.
(7) The “Acquired Fund Fees and Expenses” disclosed above are based on the expense ratios for the most recent fiscal year of the Underlying Funds in which the Fund anticipates investing, which may change substantially over time and, therefore, significantly affect “Acquired Fund Fees and Expenses.” Some of the Underlying Funds in which the Fund intends to invest charge incentive fees based on the Underlying Funds’ performance. The 0.75% shown as “Acquired Fund Fees and Expenses” reflects estimated operating expenses of the Underlying Funds and transaction-related fees. Certain Underlying Funds in which the Fund intends to invest generally charge a management fee of 0.00% to 2.00% and up to a 15% incentive fee on income and/or capital gains, which are included in “Acquired Fund Fees and Expenses,” as applicable. The “Acquired Fund Fees and Expenses” disclosed above, however, do not reflect any performance-based fees or allocations paid by the Underlying Funds that are calculated solely on the realization and/or distribution of gains, or on the sum of such gains and unrealized appreciation of assets distributed in-kind, as such fees and allocations for a particular period may be unrelated to the cost of investing in the Underlying Funds. Acquired Fund Fees and Expenses are borne indirectly by the Fund, but they will not be reflected in the Fund’s financial statements; and the information presented in the table will differ from that presented in the Fund’s financial highlights.
(8) The Adviser has entered into an expense limitation and reimbursement agreement (the “Expense Limitation and Reimbursement Agreement”) with the Fund, whereby the Adviser has agreed to waive fees that it would otherwise have been paid, and/or to assume expenses of the Fund (a “Waiver”), if required to ensure the Total Annual Expenses (exclusive of certain “Excluded Expenses” listed below) do not exceed 0.75% of the Fund’s average daily net assets (the “Expense Limit”). “Excluded Expenses” is defined to include (a) the management fee and Incentive Fee paid by the Fund; (b) fees, expenses, allocations, carried interests, etc. of Private Funds, special purpose vehicles and co-investments in portfolio companies in which the Fund or a Subsidiary may invest; (c) acquired fund fees and expenses of the Fund and any Subsidiary; (d) transaction costs, including legal costs and brokerage commissions, of the Fund and any Subsidiary; (e) interest payments incurred by the Fund or a Subsidiary; (f) fees and expenses incurred in connection with any credit facilities obtained by the Fund or a Subsidiary; (g) the Distribution and/or Service Fees (as applicable) paid by the Fund; (h) taxes of the Fund or a Subsidiary; (i) extraordinary expenses of the Fund or a Subsidiary, which may include non-recurring expenses such as, for example, litigation expenses and shareholder meeting expenses; (j) fees and expenses billed directly to a Subsidiary by any accounting firm for auditing, tax and other professional services provided to a Subsidiary; and (k) fees and expenses billed directly to a Subsidiary for custody and fund administration services provided to the Subsidiary. Expenses that are subject to the Expense Limitation and Reimbursement Agreement include, but are not limited to, the
Investment Management Fee, the Fund’s administration, custody, transfer agency, recordkeeping, fund accounting and investor services fees, the Fund’s professional fees (outside of professional fees related to transactions), the Fund’s organizational costs and fees and expenses of Fund Trustees. Because the Excluded Expenses noted above are excluded from the Expense Limit, Total Annual Expenses (after fee waivers and expense reimbursements) may exceed 0.75% for a Class of Shares. For a period not to exceed 36 months from the date the Fund accrues a liability with respect to such amounts paid, waived or reimbursed by the Adviser, the Adviser may recoup amounts paid, waived or reimbursed, provided that the amount of any such additional payment by the Fund in any year, together with all other expenses of the Fund, in the aggregate, would not cause the Fund’s total annual operating expenses (exclusive of Excluded Expenses) in any such year to exceed either (i) the Expense Limit that was in effect at the time such amounts were paid, waived or reimbursed by the Adviser, or (ii) the Expense Limit that is in effect at the time of such additional payment by the Fund. The Expense Limitation and Reimbursement Agreement will continue for at least one year from the effective date of the Fund’s registration statement and will continue thereafter until such time that the Adviser ceases to be the investment manager of the Fund or upon mutual agreement between the Adviser and the Fund’s Board. The Adviser has also contractually agreed to waive 0.50% of the Investment Management Fee for a period of one year following the Fund’s commencement of operations. </t>
        </is>
      </c>
    </row>
    <row r="11">
      <c r="A11" s="3" t="inlineStr">
        <is>
          <t>Other Annual Expenses [Abstract]</t>
        </is>
      </c>
      <c r="B11" s="4" t="inlineStr">
        <is>
          <t xml:space="preserve"> </t>
        </is>
      </c>
    </row>
    <row r="12">
      <c r="A12" s="4" t="inlineStr">
        <is>
          <t>Expense Example [Table Text Block]</t>
        </is>
      </c>
      <c r="B12" s="4" t="inlineStr">
        <is>
          <t xml:space="preserve">Example The following example is intended to help you compare the cost of investing in the Fund with the cost of investing in other funds. The example assumes that all distributions are reinvested at NAV and that the percentage amounts listed under annual expenses remain the same in the years shown (except that the example reflects the Investment Management Fee Waiver and Expense Limitation and Reimbursement Agreement for the 1 Year period and the first year of the 3 Year, 5 Year and 10 Year periods in the example). You would pay the following expenses on a $1,000 investment, assuming a 5% annual return, and solely with respect to Class M Shares, a 3.50% sales charge:
1 Year 3 Years 5 Years 10 Years
Class S Shares $ 22 $ 83 $ 146 $ 317
Class I Shares $ 24 $ 90 $ 158 $ 341
Class M Shares $ 64 $ 139 $ 216 $ 416 The example does not present actual expenses and should not be considered a representation of future expenses. Actual expenses may be greater or less than those shown. Moreover, the Fund’s actual rate of return may be greater or less than the hypothetical 5% return shown in the example above; if the actual return were greater, the amount of fees and expenses would increase. See “INVESTMENT MANAGEMENT AND INCENTIVE FEES.” </t>
        </is>
      </c>
    </row>
    <row r="13">
      <c r="A13" s="4" t="inlineStr">
        <is>
          <t>Purpose of Fee Table , Note [Text Block]</t>
        </is>
      </c>
      <c r="B13" s="4" t="inlineStr">
        <is>
          <t>The following tables describe the aggregate fees and expenses that the Fund expects to incur and that the Shareholders can expect</t>
        </is>
      </c>
    </row>
    <row r="14">
      <c r="A14" s="4" t="inlineStr">
        <is>
          <t>Basis of Transaction Fees, Note [Text Block]</t>
        </is>
      </c>
      <c r="B14" s="4" t="inlineStr">
        <is>
          <t>as a percentage of repurchased amount</t>
        </is>
      </c>
    </row>
    <row r="15">
      <c r="A15" s="4" t="inlineStr">
        <is>
          <t>Other Transaction Fees, Note [Text Block]</t>
        </is>
      </c>
      <c r="B15" s="4" t="inlineStr">
        <is>
          <t>A 2.00% early repurchase fee payable to the Fund will be charged with respect to the repurchase of Shares at any time prior to the day immediately preceding the one-year anniversary of the shareholder’s purchase of the Shares (on a “first in-first out” basis). An early repurchase fee payable by a Shareholder may be waived by the Fund, in circumstances where the Board determines that doing so is in the best interests of the Fund and in a manner as will not discriminate unfairly against any shareholder. The early repurchase fee will be retained by the Fund for the benefit of the remaining shareholders.</t>
        </is>
      </c>
    </row>
    <row r="16">
      <c r="A16" s="4" t="inlineStr">
        <is>
          <t>Other Expenses, Note [Text Block]</t>
        </is>
      </c>
      <c r="B16" s="4" t="inlineStr">
        <is>
          <t>Other Expenses and Acquired Fund Fees and Expenses represent estimated amounts for the current fiscal year. “Other Expenses” include professional fees and other expenses, including, without limitation, organization and offering expenses, filing fees, printing fees, administration fees, transfer agency fees, custody fees, accounting and sub-administration fees, trustee fees and insurance costs. Organization and offering expenses include expenses incurred in the Fund’s initial formation and its continuous offering and are estimated to be approximately $600,000 or 0.24% of net assets.</t>
        </is>
      </c>
    </row>
    <row r="17">
      <c r="A17" s="4" t="inlineStr">
        <is>
          <t>Management Fee not based on Net Assets, Note [Text Block]</t>
        </is>
      </c>
      <c r="B17" s="4" t="inlineStr">
        <is>
          <t>An Investment Management Fee of 1.15% is charged on total Managed Assets, which includes the impact of leverage. The 1.15% Investment Management Fee assumes average anticipated leverage of 0% during the Fund’s first year of operations.</t>
        </is>
      </c>
    </row>
    <row r="18">
      <c r="A18" s="3" t="inlineStr">
        <is>
          <t>General Description of Registrant [Abstract]</t>
        </is>
      </c>
      <c r="B18" s="4" t="inlineStr">
        <is>
          <t xml:space="preserve"> </t>
        </is>
      </c>
    </row>
    <row r="19">
      <c r="A19" s="4" t="inlineStr">
        <is>
          <t>Investment Objectives and Practices [Text Block]</t>
        </is>
      </c>
      <c r="B19" s="4" t="inlineStr">
        <is>
          <t xml:space="preserve">INVESTMENT OBJECTIVE AND STRATEGIES I NVESTMENT BJECTIVE The primary investment objective of the Fund is to generate attractive returns through a combination of current income distributions and total return. Except as otherwise indicated, the Fund may change its investment objective and any of its investment policies, restrictions, strategies, and techniques without Shareholder approval. The investment objective of the Fund is not a fundamental policy of the Fund and may be changed by the Board of Trustees of the Fund (the “Board”) without the vote of a majority (as defined by the Investment Company Act) of the Fund’s outstanding Shares. I NVESTMENT PPORTUNITIES TRATEGIES AND ROCESS Under normal market conditions, the Fund seeks to achieve its investment objective by investing at least 80% of its assets (net assets, plus any borrowings for investment purposes) directly or indirectly in credit securities. This 80% policy may be changed by the Board, upon 60 days’ written notice to Shareholders. For purposes of the Fund’s above-referenced policy to invest at least 80% of its assets directly or indirectly in credit securities, the Fund considers credit securities to include private and public credit investments, including corporate loan investments (as defined below), investments in private credit investment funds (private funds that are excluded from the definition of “investment company” pursuant to Sections 3(c)(1) or 3(c)(7) of the Investment Company Act (“Private Funds”)), U.S. or global high yield securities, bank loans, notes, loan participations and assignments, non-performing loans, convertible securities, preferred securities, private and public business development companies (“BDCs”), mutual funds or exchange traded funds (“ETFs” and together with Private Funds, BDCs and mutual funds, “Underlying Funds”) that invest in credit securities, collateralized loan obligations (“CLOs”), collateralized debt obligations (“CDOs”), mezzanine debt (which is typically subordinate to first lien and second lien debt, and in some cases, may be issued together with an equity security, e.g., with attached warrants) and distressed securities. The Fund’s investment exposure to these assets is implemented through a variety of investment types that include: (i) investments in existing or newly formed Private Funds managed by unaffiliated asset managers; (ii) investments in assets issued by private companies (“Direct Investments”); and (iii) investments alongside Private Funds in assets issued primarily by private companies (“Co-Investments” and, collectively with Private Funds and Direct Investments, “Portfolio Investments”). The Fund’s investments will primarily be acquired through privately negotiated transactions from investors in Portfolio Investments and/or in connection with the restructuring of a Private Fund or Co-Investment (“Secondary Transactions”); and may also be made through primary commitments to newly formed Private Funds or special purpose vehicles structured to invest in Co-Investments (“Primary Commitments”). To the extent the Fund has knowledge of the holdings of an Underlying Fund, the Fund will consider the holdings of the Underlying Fund when the Fund determines compliance with its 80% investment policy. The Fund may focus its investment strategy on, and its portfolio of investments may be focused in, a subset of one or more of these types of investments. Most direct loans are not rated by any rating agency, will not be registered with the SEC or any state securities commission and will not be listed on any national securities exchange. The amount of public information available with respect to issuers of direct loans may generally be less extensive than that available for issuers of registered or exchange listed securities. See “Investment Objective and Strategies – Investment Opportunities, Strategies and Process.” The Fund uses a “multi-lender” approach whereby the Adviser partners with a variety of corporate lenders (“Investment Partners”) to source investment opportunities for the Fund. The Fund’s corporate loan investments may include secured debt (including first lien senior secured, unitranche, and second lien debt) and unsecured debt (including senior unsecured and subordinated debt), including investments in the debt of middle-market companies. First lien senior secured debt has first claim to any underlying collateral of a loan, second lien debt is secured but subordinated in payment and/or lower in lien priority to first lien holders, and unitranche loans are secured loans that combine both senior and subordinated debt into one tranche of debt, generally in a first lien position. In connection with a corporate loan, the Fund may invest in warrants or other equity securities of borrowers and may receive non-cash income features, including payment in kind (“PIK”) interest and original issue discount (“OID”). The Fund may make investments at different levels of a borrower’s capital structure or otherwise in different classes of a borrower’s securities, to the extent permitted by law. It is anticipated that, under normal market conditions, the Fund will primarily invest in North America-domiciled investments, predominantly within the U.S. The Fund also may make European-domiciled investments and may invest, to a lesser extent, directly in other foreign debt and equity securities, including those from emerging markets, issued in both U.S. dollars and foreign currencies. A portion of the Fund’s assets may be invested in cash or cash equivalents; in order to respond to adverse market, economic, political or other conditions, as determined by the Adviser, the Fund may hold a larger position in cash or cash equivalents and reduce its investment in credit investments for temporary defensive purposes. The Fund also may invest in derivatives (such as options, swaps, futures contracts, forward agreements, reverse repurchase agreements and other similar transactions) for hedging and investment purposes. When the Fund invests in loans and debt securities, the Fund may acquire warrants or other equity securities of borrowers as well. The Fund may also invest in warrants and equity securities directly, including securities of specialty finance companies and companies that employ private debt strategies for all or part of their investment strategy. The Fund’s equity holdings may be issued by small-, mid- and large-cap companies. The Fund may make investments through direct and indirect wholly-owned subsidiaries (“Subsidiaries”). Such Subsidiaries will not be registered under the Investment Company Act; however, the Fund will wholly own and control any Subsidiaries. The Board of Trustees of the Fund (the “Board”) has oversight responsibility for the investment activities of the Fund, including its investment in any Subsidiary, and the Fund’s role as sole direct or indirect shareholder of any Subsidiary. To the extent applicable to the investment activities of a Subsidiary, the Subsidiary will follow the same compliance policies and procedures as the Fund. The Fund would “look through” any such Subsidiary to determine compliance with its investment policies. The Adviser will serve as the investment adviser to any Subsidiary and will comply with Section 15 of the Investment Company Act with respect to advisory contract approval. The Fund will comply with Section 8 and Section 18 of the Investment Company Act, governing investment policies and capital structure and leverage, respectively, on an aggregate basis with any Subsidiary. Any Subsidiary will also comply with Section 17 of the Investment Company Act relating to affiliated transactions and custody. The Fund does not intend to create or acquire primary control of any entity which engages in investment activities in securities or other assets other than entities wholly-owned by the Fund. The Fund does not currently intend to make investments through a foreign controlled company, but to the extent that the Fund were to make investments through a foreign controlled company in the future, such foreign controlled company and its board of directors would agree to designate an agent for service of process in the United States and to the inspection of its books and records in the United States. There is no limit on the duration, maturity or credit quality of any investment in the Fund’s portfolio. The Fund may invest in below-investment grade debt securities and non-rated debt securities. These investments could constitute a material percentage of the Fund’s holdings at any given point in time. The Fund’s allocations among assets will vary over time in response to changing market opportunities. There can be no assurance that the Fund will achieve its investment objective. The Adviser has obtained an exemptive order from the SEC that permits the Fund to invest alongside affiliates, including certain public or private funds managed by the Adviser and its affiliates, subject to certain terms and conditions. Except as otherwise indicated, the Fund may change its investment objective and any of its investment policies, restrictions, strategies, and techniques without Shareholder approval. The investment objective of the Fund is not a fundamental policy of the Fund and may be changed by the Board without the vote of a majority (as defined by the Investment Company Act) of the Fund’s outstanding Shares. </t>
        </is>
      </c>
    </row>
    <row r="20">
      <c r="A20" s="4" t="inlineStr">
        <is>
          <t>Risk Factors [Table Text Block]</t>
        </is>
      </c>
      <c r="B20" s="4" t="inlineStr">
        <is>
          <t>PRINCIPAL RISK FACTORS All investments carry risks to some degree. The Fund cannot guarantee that its investment objective will be achieved or that its investment strategy will be successful, and its NAV may decrease. An investment in the Fund involves substantial risks, including the risk that the entire amount invested may be lost. I NVESTMENT ELATED ISKS TRATEGY PECIFIC NVESTMENT ELATED ISKS In addition to the risks generally described in this Prospectus, the following are some of the specific risks of the investment strategy: CREDIT SECURITIES DEFAULT RISK A portion of the loans in which the Fund may invest will not be secured by any collateral, will not be guaranteed or insured by a third-party and will not be backed by any governmental authority. The Fund may need to rely on the collection efforts of third-parties, which also may be limited in their ability to collect on defaulted loans. The Fund may not have direct recourse against borrowers, may not be able to contact a borrower about a loan and may not be able to pursue borrowers to collect payment under loans. To the extent a loan is secured, there can be no assurance as to the amount of any funds that may be realized from recovering and liquidating any collateral or the timing of such recovery and liquidation and hence there is no assurance that sufficient funds (or, possibly, any funds) will be available to offset any payment defaults that occur under the loans. Loans are credit obligations of the borrowers and the terms of certain loans may not restrict the borrowers from incurring additional debt. If a borrower incurs additional debt after obtaining a loan through a platform, the additional debt may adversely affect the borrower’s creditworthiness generally, and could result in the financial distress, insolvency or bankruptcy of the borrower. This circumstance would ultimately impair the ability of that borrower to make payments on its loans and the Fund’s ability to receive the principal and interest payments that it expects to receive on such loan. To the extent borrowers incur other indebtedness that is secured, the ability of the secured creditors to exercise remedies against the assets of that borrower may impair the borrower’s ability to repay its loans, or it may impair a third-party’s ability to collect, on behalf of the Fund, on the loan upon default. To the extent that a loan is unsecured, borrowers may choose to repay obligations under other indebtedness (such as loans obtained from traditional lending sources) before repaying an unsecured loan because the borrowers have no collateral at risk. The Fund will not be made aware of any additional debt incurred by a borrower or whether such debt is secured. If a borrower files for bankruptcy, any pending collection actions will automatically be put on hold and further collection action will not be permitted absent court approval. It is possible that a borrower’s liability on its loan will be discharged in bankruptcy. In most cases involving the bankruptcy of a borrower with an unsecured loan, unsecured creditors will receive only a fraction of any amount outstanding on the loan, if anything. SECURED DEBT Secured debt usually includes restrictive covenants, which must be maintained by the borrower. The Fund may have an obligation with respect to certain senior secured term loan investments to make additional loans, including delayed draw term loans and revolving facilities, upon demand by the borrower. Such instruments, unlike certain bonds, usually do not have call protection. This means that such interests, while having a stated term, may be prepaid, often without penalty. The rate of such prepayments may be affected by, among other things, general business and economic conditions, as well as the financial status of the borrower. Prepayment would cause the actual duration of a senior loan to be shorter than its stated maturity. Secured debt typically will be secured by pledges of collateral from the borrower in the form of tangible and intangible assets. In some instances, the Fund may invest in secured debt that is secured only by stock of the borrower or its Subsidiaries or affiliates. The value of the collateral may decline below the principal amount of the senior secured term loans subsequent to an investment by the Fund. SECOND LIEN AND SUBORDINATED LOANS UNSECURED LOANS to be incurred by the borrower under its secured loan agreements. The holders of obligations secured by such liens will generally control the liquidation of, and be entitled to receive proceeds from, any realization of such collateral to repay their obligations in full before the Fund. In addition, the value of such collateral in the event of liquidation will depend on market and economic conditions, the availability of buyers and other factors. There can be no assurance that the proceeds, if any, from sales of such collateral would be sufficient to satisfy the Fund’s unsecured loan obligations after payment in full of all secured loan obligations. If such proceeds were not sufficient to repay the outstanding secured loan obligations, then the Fund’s unsecured claims generally would rank equally with the unpaid portion of such secured creditors’ claims against the borrower’s remaining assets, if any. EQUITY INVESTMENTS Warrants are securities that give the holder the right, but not the obligation, to purchase equity securities of the company issuing the warrants, or a related company, at a fixed price either on a certain date or during a set period. The price of a warrant tends to be more volatile than, and may not correlate exactly to, the price of the underlying security. If the market price of the underlying security is below the exercise price of the warrant on its expiration date, the warrant will generally expire without value. Investing in warrants can provide a greater potential for profit or loss than an equivalent investment in the underlying security, and, thus, can be a speculative investment. The value of a warrant may decline because of a decline in the value of the underlying security, the passage of time, changes in interest rates or in the dividend or other policies of the company whose equity underlies the warrant or a change in the perception as to the future price of the underlying security, or any combination thereof. Warrants do not carry with them the right to dividends or voting rights with respect to the securities that they entitle the holder to purchase, and they do not represent any rights in the assets of the issuer. PRIVATE FUNDS RISK VALUATION RISK Shareholders should recognize that valuations of illiquid assets involve various judgments and consideration of factors that may be subjective. As a result, the NAV of the Fund, as determined based on the fair value of its investments, may vary from the amount ultimately received by the Fund from its investments. This could adversely affect Shareholders whose Shares are repurchased as well as new Shareholders and remaining Shareholders. For example, in certain cases, the Fund might receive less than the fair value of its investment, resulting in a dilution of the value of the Shares of Shareholders who do not tender their Shares in any coincident repurchase offer and a windfall to tendering Shareholders; in other cases, the Fund might receive more than the fair value of its investment, resulting in a windfall to Shareholders remaining in the Fund, but a shortfall to tendering Shareholders. VALUATION OF THE FUND’S INVESTMENT IN PRIVATE FUNDS third-party VALUATION ADJUSTMENTS IN PRIVATE FUNDS LACK OF CONTROL OVER PRIVATE FUNDS AND OTHER PORTFOLIO INVESTMENTS which, if inaccurate, could adversely affect the Adviser’s ability to manage the Fund’s investment portfolio in accordance with its investment objective and/or the Fund’s ability to calculate its net asset value accurately. By investing in the Fund, a Shareholder will not be deemed to be an investor in any investment fund and will not have the ability to exercise any rights attributable to an investor in any such investment fund related to their investment. SMALL AND MIDDLE-MARKET COMPANIES PAYMENT IN KIND (“PIK”) INTEREST DIRECT LOANS AND DIRECT LENDING RISK Direct loans are commonly structured to include fixed payment schedules and extensive contractual rights and remedies. Direct loans generally pay interest on a monthly or quarterly basis, typically with maturities between three and seven years. Direct loans are priced primarily on a floating rate basis, with interest rates calculated on the basis of a fixed interest rate spread over a specified base rate. Consequently, the total rate of interest typically is variable, floating up or down with the specified base rate. While the London Interbank Offered Rate, or LIBOR, was historically the most commonly used base rate, the use of LIBOR will be phased out through 2023. All U.S. dollar-denominated loans now typically reference a new rate – the Secured Overnight Funding Rate (“SOFR”) – which is a median of rates that market participants pay to borrow cash on an overnight basis, using Treasury securities as collateral. Please see “LIBOR Discontinuation Risk” for more information. Relative to the interest spreads on liquid credit asset classes (such as bank loans), the interest spread on direct loans is generally higher, reflecting their lack of liquidity, non-rated status, and level of credit risk equivalent to or greater than that of non-investment grade loans and bonds. Direct loan pricing is influenced by several factors, including the borrower’s size, whether the borrower is private equity-backed, the position of the loan in the capital structure, structural considerations, fundamental performance, and general market conditions. Most direct loans are not rated by any rating agency, will not be registered with the SEC or any state securities commission and will not be listed on any national securities exchange. The amount of public information available with respect to issuers of direct loans may generally be less extensive than that available for issuers of registered or exchange listed securities. The Adviser does not view ratings as the determinative factor in its investment decisions and relies more upon its credit analysis abilities than upon ratings. Borrowers may have outstanding debt obligations that are rated below investment grade by a rating agency. Direct loans often are collateralized by a security interest against some or all of the borrower’s tangible and intangible assets, although some direct loans are unsecured. To the extent the Fund is the sole lender in privately offered debt, it may be solely responsible for the expense of servicing that debt, including, if necessary, taking legal actions to foreclose on any security instrument securing the debt (e.g., the mortgage or, in the case of a mezzanine loan, the pledge). This may increase the risk and expense to the Fund compared to syndicated or publicly offered debt. DIRECT ORIGINATION RISK “COVENANT-LITE” LOANS RISK INTEREST RATE RISK concerns. Markets have recently experienced increased volatility, which may be due to the impact of historically high inflation and rising interest, resulting in potentially adverse effects to the value and/or liquidity of certain of the Fund’s investments. The Fund expects to invest the majority of its assets in variable and floating rate securities. Variable and floating rate securities generally are less sensitive to interest rate changes but may decline in value if their interest rates do not rise as much, or as quickly, as interest rates in general. Conversely, floating rate securities will not generally increase in value if interest rates decline. When the Fund holds variable or floating rate securities, a decrease in market interest rates will adversely affect the income received from such securities and the NAV of the Fund’s Shares. Interest rates in the United States and many other countries have risen in recent periods and may continue to rise in the future. Because longer-term inflationary pressure may result from the U.S. government’s fiscal policies, the Fund may experience rising interest rates, rather than falling rates, over its investment horizon. To the extent the Fund borrows money to finance its investments, the Fund’s performance will depend, in part, upon the difference between the rate at which it borrows funds and the rate at which it invests those funds. In periods of rising interest rates, the Fund’s cost of funds could increase. Adverse developments resulting from changes in interest rates could have a material adverse effect on the Fund’s financial condition and results of operations. In addition, a decline in the prices of the debt the Fund owns could adversely affect the Fund’s NAV. Changes in market interest rates could also affect the ability of operating companies in which the Fund invests to service debt, which could materially impact the Fund in which the Fund may invest, thus impacting the Fund. LIBOR DISCONTINUATION RISK The publication of LIBOR on a representative basis ceased for the one-week and two-month U.S. dollar LIBOR settings immediately after December 31, 2021, and ceased for the remaining U.S. dollar LIBOR settings immediately after June 30, 2023. The U.S. Federal Reserve, based on the recommendations of the New York Federal Reserve’s Alternative Reference Rate Committee (comprised of major derivative market participants and their regulators), has begun publishing SOFR, which is intended to replace U.S. dollar LIBOR. Alternative reference rates for other currencies have also been announced or have already begun publication. Markets are slowly developing in response to these new rates. Neither the effect of the LIBOR transition process nor its ultimate success can yet be known. Although the transition away from LIBOR has become increasingly well-defined, any potential effects of the transition away from LIBOR and other benchmark rates on financial markets, a fund or the financial instruments in which a fund invests can be difficult to ascertain. Not all existing LIBOR-based instruments may have alternative rate-setting provisions and there remains uncertainty regarding the willingness and ability of issuers to add alternative rate-setting provisions in certain existing instruments. Global regulators have advised market participants to cease entering into new contracts using LIBOR as a reference rate, and it is possible that investments in LIBOR-based instruments could invite regulatory scrutiny. In addition, a liquid market for newly-issued instruments that use a reference rate other than LIBOR still may be developing. All of the aforementioned may adversely affect the Fund’s performance or NAV. Specifically, the transition to one or more alternate Benchmark Rate(s), and the implementation of such new Benchmark Rate(s) may impact a number of factors, which, either alone or in the aggregate, may cause a material adverse effect on the Fund’s performance and ability to achieve its investment objective. Such factors include, without limitation: (i) the administration and/or management of portfolio of investments, including (a) cost of funding or other operational or administrative costs, (b) costs incurred to transition to and implement a substitute index or Benchmark Rate(s) for purposes of calculating interest, (c) costs of negotiating with counterparties with respect to an acceptable replacement calculation and potential amendments to existing debt instruments or credit facilities currently utilizing LIBOR to determine interest rates, and/or (d) costs of potential disputes and/or litigation regarding interest calculation, loan value, appropriateness or comparability of any new Benchmark Rate(s) or any other dispute over terms relating to or arising from any of the foregoing; (ii) the availability (or lack thereof) of potential investments in the market during the transition period; (iii) the time periods necessary to make investments and deploy capital during the transition period; (iv) the calculation and value of investments and overall cash flows, profitability and performance; (v) the liquidity of investments in the secondary market or otherwise, and the asset-liability management strategies available; (vi) basis risks between investments and hedges and basis risks within investments (e.g., securitizations); or (vii) any mismatch, during a transition period or otherwise, between a Benchmark Rate used for leverage facilities and another used for one or more of the Fund’s investments. SOFR RISK Because SOFR is a financing rate based on overnight secured funding transactions, it differs fundamentally from LIBOR. LIBOR is intended to be an unsecured rate that represents interbank funding costs for different short-term maturities or tenors. It is a forward-looking rate reflecting expectations regarding interest rates for the applicable tenor. Thus, LIBOR is intended to be sensitive, in certain respects, to bank credit risk and to term interest rate risk. In contrast, SOFR is a secured overnight rate reflecting the credit of U.S. Treasury securities as collateral. Thus, it is largely insensitive to credit-risk considerations and to short-term interest rate risks. SOFR is a transaction-based rate, and it has been more volatile than other benchmark or market rates, such as three-month LIBOR, during certain periods. For these reasons, among others, there is no assurance that SOFR, or rates derived from SOFR, will perform in the same or similar way as LIBOR would have performed at any time, and there is no assurance that SOFR-based rates will be a suitable substitute for LIBOR. SOFR has a limited history, having been first published in April 2018. The future performance of SOFR, and SOFR-based reference rates, cannot be predicted based on SOFR’s history or otherwise. Levels of SOFR in the future, including following the discontinuation of LIBOR, may bear little or no relation to historical levels of SOFR, LIBOR or other rates. EXTENSION RISK PREPAYMENT RISK REINVESTMENT RISK also may choose to sell higher yielding portfolio securities and to purchase lower yielding securities to achieve greater portfolio diversification because the portfolio managers believe the current holdings are overvalued or for other investment-related reasons. A decline in income received by the Fund from its investments is likely to have a negative effect on dividend levels, NAV and/or overall return of the Fund’s Shares. INFLATION/DEFLATION RISK ILLIQUID PORTFOLIO INVESTMENTS Investors acquiring direct loans hoping to recoup their entire principal must generally hold their loans through maturity. Direct loans may not be registered under the Securities Act of 1933, as amended (the “Securities Act”) and are not listed on any securities exchange. Accordingly, those loan investments may not be transferred unless they are first registered under the Securities Act and all applicable state or foreign securities laws or the transfer qualifies for an exemption from such registration. A reliable secondary market has yet to develop, nor may one ever develop for direct loans and, as such, these investments should be considered illiquid. Until an active secondary market develops, the Fund intends to primarily hold its direct loans until maturity. The Fund may not be able to sell any of its direct loans even under circumstances when the Adviser believes it would be in the best interests of the Fund to sell such investments. In such circumstances, the overall returns to the Fund from its direct loans may be adversely affected. Moreover, certain direct loans may be subject to certain additional significant restrictions on transferability. Although the Fund may attempt to increase its liquidity by borrowing from a bank or other institution, its assets may not readily be accepted as collateral for such borrowing. LENDER LIABILITY CONSIDERATIONS AND EQUITABLE SUBORDINATION In addition, under common law principles that in some cases form the basis for lender liability claims, if a lender or bondholder (a) intentionally takes an action that results in the undercapitalization of a borrower to the detriment of other creditors of such borrower, (b) engages in other inequitable conduct to the detriment of such other creditors, (c) engages in fraud with respect to, or makes misrepresentations to, such other creditors or (d) uses its influence as a stockholder to dominate or control a borrower to the detriment of other creditors of such borrower, a court may elect to subordinate the claim of the offending lender or bondholder to the claims of the disadvantaged creditor or creditors, a remedy called “equitable subordination.” Because affiliates of, or persons related to, the Adviser may hold equity or other interests in obligors of the Fund, the Fund could be exposed to claims for equitable subordination or lender liability or both based on such equity or other holdings. PARTICIPATION ON CREDITORS’ COMMITTEES AND BOARDS OF DIRECTORS NEED FOR FOLLOW-ON INVESTMENTS HIGH YIELD DEBT High yield debt is often issued in connection with leveraged acquisitions or recapitalizations in which the issuers incur a substantially higher amount of indebtedness than the level at which they had previously operated. High yield debt has historically experienced greater default rates than has been the case for investment-grade securities. The Fund may also invest in equity securities issued by entities with unrated or below investment-grade debt. High yield debt may also be in the form of zero-coupon or deferred interest bonds, which are bonds that are issued at a significant discount from face value. The original discount approximates the total amount of interest the bonds will accrue and compound over the period until maturity or the first interest accrual date at a rate of interest reflecting the market rate of the security at the time of issuance. While zero-coupon bonds do not require the periodic payment of interest, deferred interest bonds generally provide for a period of delay before the regular payment of interest begins. Such investments experience greater volatility in market value due to changes in the interest rates than bonds that provide for regular payments of interest. Investing in lower-rated securities involves special risks in addition to the risks associated with investments in higher-rated fixed income securities, including a high degree of credit risk. Lower-rated securities may be regarded as predominately speculative with respect to the issuer’s continuing ability to meet principal and interest payments. Analysis of the creditworthiness of issuers/issues of lower-rated securities may be more complex than for issuers/issues of higher quality debt securities. Securities that are in the lowest rating category are considered to have extremely poor prospects of ever attaining any real investment standing, to have a current identifiable vulnerability to default and/or to be unlikely to have the capacity to pay interest and repay principal. The secondary markets on which lower-rated securities are traded may be less liquid than the market for higher grade securities. Less liquidity in the secondary trading markets could adversely affect and cause large fluctuations in the value of the Fund’s portfolio. Adverse publicity and investor perceptions, whether or not based on fundamental analysis, may decrease the values and liquidity of lower-rated securities, especially in a thinly traded market. The use of credit ratings as the sole method of evaluating lower-rated securities can involve certain risks. For example, credit ratings evaluate the safety of principal and interest payments, not the market value risk of lower-rated securities. Also, credit rating agencies may fail to change credit ratings in a timely fashion to reflect events since the security was rated. PREFERRED SECURITIES CONVERTIBLE SECURITIES grade that are sometimes referred to as high yield. These securities are speculative investments that carry greater risks and are more susceptible to real or perceived adverse economic and competitive industry conditions than higher quality securities. Fixed-income and preferred securities also may be subject to prepayment or redemption risk. If a convertible security held by the Fund is called for redemption, the Fund will be required to surrender the security for redemption, convert it into the issuing company’s common stock or cash or sell it to a third-party at a time that may be unfavorable to the Fund. Such securities also may be subject to resale restrictions. The lack of a liquid market for these securities could decrease the Fund’s share price. Convertible securities with a conversion value that is the same as the value of the bond or preferred share have characteristics similar to common stocks. The price of equity securities may rise or fall because of economic or political changes. Stock prices in general may decline over short or even extended periods of time. Market prices of equity securities in broad market segments may be adversely affected by a prominent issuer having experienced losses or by the lack of earnings or such an issuer’s failure to meet the market’s expectations with respect to new products or services, or even by factors wholly unrelated to the value or condition of the issuer, such as changes in interest rates. BANK LOANS In addition to the special risks generally associated with investments in bank loans described above, the Fund’s investments in second-lien and unsecured bank loans will entail additional risks, including (i) the subordination of the Fund’s claims to a senior lien in terms of the coverage and recovery from the collateral and (ii) with respect to second-lien loans, the prohibition of or limitation on the right to foreclose on a second-lien or exercise other rights as a second-lien holder, and with respect to unsecured loans, the absence of any collateral on which the Fund may foreclose to satisfy its claim in whole or in part. In certain cases, therefore, no recovery may be available from a defaulted second-lien or unsecured loan. The Fund’s investments in bank loans of below investment grade companies also entail specific risks associated with investments in non-investment grade securities. LOAN PARTICIPATIONS AND ASSIGNMENTS the extent the participant would be affected by any such amendment, modification or waiver). In addition, many participation agreements with respect to loans that provide voting rights to the participant further provide that if the participant does not vote in favor of amendments, modifications or waivers, the selling institution may repurchase such participation at par. NON-PERFORMING LOANS TRUE SALE FOR CERTAIN INVESTMENTS BORROWER FRAUD FRAUDULENT CONVEYANCE OTHER INVESTMENT COMPANIES RISK Securities of other investment companies may be leveraged. As a result, the Fund may be indirectly exposed to leverage through an investment in such securities and therefore magnify the Fund’s leverage risk. With respect to BDCs, at least 70% of a BDC’s investments must be made in private and certain public U.S. businesses, and BDCs are required to make available significant managerial assistance to their portfolio companies. Unlike corporations, BDCs are not taxed on income at the corporate level, provided the income is distributed to their shareholders and that the BDC complies with the applicable requirements of Subchapter M of Subtitle A, Chapter 1 of the Code. Investments in BDCs may be subject to a high degree of risk. BDCs typically invest in small and medium-sized private and certain public companies that may not have access to public equity or debt markets for capital raising. As a result, a BDC’s portfolio typically will include a substantial amount of securities purchased in private placements, and its portfolio may carry risks similar to those of a private equity or venture capital fund. Securities that are not publicly registered may be difficult to value and may be difficult to sell at a price representative of their intrinsic value. Small and medium-sized companies also may have fewer lines of business so that changes in any one line of business may have a greater impact on the value of their stock than is the case with a larger company. To the extent a BDC focuses its investments in a specific sector, the BDC will be susceptible to adverse conditions and economic or regulatory occurrences affecting the specific sector or industry group, which tends to increase volatility and result in higher risk. Investments in BDCs are subject to various risks, including management’s ability to meet the BDC’s investment objective and to manage the BDC’s portfolio when the underlying securities are redeemed or sold, during periods of market turmoil and as investors’ perceptions regarding a BDC or its underlying investments change. Private BDCs are illiquid investments, and there is no guarantee the Fund will be able to liquidate or sell its private BDC investments. Certain BDCs may use leverage in their portfolios through borrowings or the issuance of preferred stock. While leverage may increase the yield and total return of a BDC, it also subjects the BDC to increased risks, including magnification of any investment losses and increased volatility. In addition, a BDC’s income may fall if the interest rate on any borrowings of the BDC rises. To comply with the Investment Company Act, the Adviser may be required to vote shares of a BDC held by the Fund in the same general proportion as shares held by other shareholders of the BDC. Please see “Underlying Fund Risk” above for additional information regarding recent SEC regulations with respect to the Fund’s investments in other investment companies. With respect to ETFs, an ETF that is based on a specific index may not be able to replicate and maintain exactly the composition and relative weighting of securities in the index. The value of an ETF based on a specific index is subject to change as the values of its respective component assets fluctuate according to market volatility. ETFs typically rely on a limited pool of authorized participants to create and redeem shares, and an active trading market for ETF shares may not develop or be maintained. The market value of shares of ETFs and closed-end ASSET BACKED SECURITIES RISK An investment in subordinated (residual) classes of asset-backed securities is typically considered to be an illiquid and highly speculative investment, as losses on the underlying assets are first absorbed by the subordinated classes. The risks associated with an investment in such subordinated classes of asset-backed securities include credit risk, regulatory risk pertaining to the Fund’s ability to collect on such securities and liquidity risk. COLLATERALIZED LOAN OBLIGATIONS (“CLOS”) AND COLLATERALIZED DEBT OBLIGATIONS (“CDOS”) enhancement, such as a letter of credit, surety bond, limited guaranty or senior/subordination. Payments from the asset pools may be divided into several different tranches of debt securities, offering investors various maturity and credit risk characteristics. Some tranches entitled to receive regular installments of principal and interest, other tranches entitled to receive regular installments of interest, with principal payable at maturity or upon specified call dates, and other tranches only entitled to receive payments of principal and accrued interest at maturity or upon specified call dates. Different tranches of securities will bear different interest rates, which may be fixed or floating. Investors in CLOs and CDOs bear the credit risk of the assets/collateral. Tranches are categorized as senior, mezzanine, and subordinated/equity, according to their degree of credit risk. If there are defaults or the CDO’s collateral otherwise underperforms, scheduled payments to senior tranches take precedence over those of mezzanine tranches, and scheduled payments to mezzanine tranches take precedence over those to subordinated/equity tranches. Senior and mezzanine tranches are typically rated, with the former receiving S&amp;P Global Ratings (“S&amp;P”) ratings of A to AAA and the latter receiving ratings of B to BBB. The ratings reflect both the credit quality of underlying collateral as well as how much protection a given tranche is afforded by tranches that are subordinate to it. Because the loans held in the pool often may be prepaid without penalty or premium, CLOs and CDOs can be subject to higher prepayment risks than most other types of debt instruments. Prepayments may result in a capital loss to the Fund to the extent th</t>
        </is>
      </c>
    </row>
    <row r="21">
      <c r="A21" s="3" t="inlineStr">
        <is>
          <t>Capital Stock, Long-Term Debt, and Other Securities [Abstract]</t>
        </is>
      </c>
      <c r="B21" s="4" t="inlineStr">
        <is>
          <t xml:space="preserve"> </t>
        </is>
      </c>
    </row>
    <row r="22">
      <c r="A22" s="4" t="inlineStr">
        <is>
          <t>Capital Stock [Table Text Block]</t>
        </is>
      </c>
      <c r="B22" s="4" t="inlineStr">
        <is>
          <t xml:space="preserve">DESCRIPTION OF SHARES The Fund is authorized to offer an unlimited amount of Shares. This Prospectus describes three separate classes of Shares designated as Class S Shares, Class I Shares and Class M Shares. From time to time, and pursuant to the Fund’s Exemptive Relief, the Board may create and offer additional classes of Shares, or may vary the characteristics of Class S Shares, Class I Shares, or Class M Shares described herein, including without limitation, in the following respects: (1) the amount of fees permitted by a distribution and/or service plan as to such class; (2) voting rights with respect to a distribution and/or service plan as to such class; (3) different class designations; (4) the impact of any class expenses directly attributable to a particular Class of Shares; (5) differences in any dividends and NAVs resulting from differences in fees under a distribution and/or service plan or in class expenses; (6) any sales load structure; and (7) any conversion features, as permitted under the Investment Company Act. The Fund’s repurchase offers will be made to all of its classes of Shares at the same time, in the same proportional amounts and on the same terms, except for differences in NAVs resulting from differences in fees under a distribution and/or service plan or in class expenses. </t>
        </is>
      </c>
    </row>
    <row r="23">
      <c r="A23" s="4" t="inlineStr">
        <is>
          <t>INVESTMENT RELATED RISKS – STRATEGY SPECIFIC INVESTMENT RELATED RISKS</t>
        </is>
      </c>
      <c r="B23" s="4" t="inlineStr">
        <is>
          <t xml:space="preserve"> </t>
        </is>
      </c>
    </row>
    <row r="24">
      <c r="A24" s="3" t="inlineStr">
        <is>
          <t>General Description of Registrant [Abstract]</t>
        </is>
      </c>
      <c r="B24" s="4" t="inlineStr">
        <is>
          <t xml:space="preserve"> </t>
        </is>
      </c>
    </row>
    <row r="25">
      <c r="A25" s="4" t="inlineStr">
        <is>
          <t>Risk [Text Block]</t>
        </is>
      </c>
      <c r="B25" s="4" t="inlineStr">
        <is>
          <t>I NVESTMENT ELATED ISKS TRATEGY PECIFIC NVESTMENT ELATED ISKS In addition to the risks generally described in this Prospectus, the following are some of the specific risks of the investment strategy: CREDIT SECURITIES DEFAULT RISK A portion of the loans in which the Fund may invest will not be secured by any collateral, will not be guaranteed or insured by a third-party and will not be backed by any governmental authority. The Fund may need to rely on the collection efforts of third-parties, which also may be limited in their ability to collect on defaulted loans. The Fund may not have direct recourse against borrowers, may not be able to contact a borrower about a loan and may not be able to pursue borrowers to collect payment under loans. To the extent a loan is secured, there can be no assurance as to the amount of any funds that may be realized from recovering and liquidating any collateral or the timing of such recovery and liquidation and hence there is no assurance that sufficient funds (or, possibly, any funds) will be available to offset any payment defaults that occur under the loans. Loans are credit obligations of the borrowers and the terms of certain loans may not restrict the borrowers from incurring additional debt. If a borrower incurs additional debt after obtaining a loan through a platform, the additional debt may adversely affect the borrower’s creditworthiness generally, and could result in the financial distress, insolvency or bankruptcy of the borrower. This circumstance would ultimately impair the ability of that borrower to make payments on its loans and the Fund’s ability to receive the principal and interest payments that it expects to receive on such loan. To the extent borrowers incur other indebtedness that is secured, the ability of the secured creditors to exercise remedies against the assets of that borrower may impair the borrower’s ability to repay its loans, or it may impair a third-party’s ability to collect, on behalf of the Fund, on the loan upon default. To the extent that a loan is unsecured, borrowers may choose to repay obligations under other indebtedness (such as loans obtained from traditional lending sources) before repaying an unsecured loan because the borrowers have no collateral at risk. The Fund will not be made aware of any additional debt incurred by a borrower or whether such debt is secured. If a borrower files for bankruptcy, any pending collection actions will automatically be put on hold and further collection action will not be permitted absent court approval. It is possible that a borrower’s liability on its loan will be discharged in bankruptcy. In most cases involving the bankruptcy of a borrower with an unsecured loan, unsecured creditors will receive only a fraction of any amount outstanding on the loan, if anything. SECURED DEBT Secured debt usually includes restrictive covenants, which must be maintained by the borrower. The Fund may have an obligation with respect to certain senior secured term loan investments to make additional loans, including delayed draw term loans and revolving facilities, upon demand by the borrower. Such instruments, unlike certain bonds, usually do not have call protection. This means that such interests, while having a stated term, may be prepaid, often without penalty. The rate of such prepayments may be affected by, among other things, general business and economic conditions, as well as the financial status of the borrower. Prepayment would cause the actual duration of a senior loan to be shorter than its stated maturity. Secured debt typically will be secured by pledges of collateral from the borrower in the form of tangible and intangible assets. In some instances, the Fund may invest in secured debt that is secured only by stock of the borrower or its Subsidiaries or affiliates. The value of the collateral may decline below the principal amount of the senior secured term loans subsequent to an investment by the Fund. SECOND LIEN AND SUBORDINATED LOANS UNSECURED LOANS to be incurred by the borrower under its secured loan agreements. The holders of obligations secured by such liens will generally control the liquidation of, and be entitled to receive proceeds from, any realization of such collateral to repay their obligations in full before the Fund. In addition, the value of such collateral in the event of liquidation will depend on market and economic conditions, the availability of buyers and other factors. There can be no assurance that the proceeds, if any, from sales of such collateral would be sufficient to satisfy the Fund’s unsecured loan obligations after payment in full of all secured loan obligations. If such proceeds were not sufficient to repay the outstanding secured loan obligations, then the Fund’s unsecured claims generally would rank equally with the unpaid portion of such secured creditors’ claims against the borrower’s remaining assets, if any. EQUITY INVESTMENTS Warrants are securities that give the holder the right, but not the obligation, to purchase equity securities of the company issuing the warrants, or a related company, at a fixed price either on a certain date or during a set period. The price of a warrant tends to be more volatile than, and may not correlate exactly to, the price of the underlying security. If the market price of the underlying security is below the exercise price of the warrant on its expiration date, the warrant will generally expire without value. Investing in warrants can provide a greater potential for profit or loss than an equivalent investment in the underlying security, and, thus, can be a speculative investment. The value of a warrant may decline because of a decline in the value of the underlying security, the passage of time, changes in interest rates or in the dividend or other policies of the company whose equity underlies the warrant or a change in the perception as to the future price of the underlying security, or any combination thereof. Warrants do not carry with them the right to dividends or voting rights with respect to the securities that they entitle the holder to purchase, and they do not represent any rights in the assets of the issuer. PRIVATE FUNDS RISK VALUATION RISK Shareholders should recognize that valuations of illiquid assets involve various judgments and consideration of factors that may be subjective. As a result, the NAV of the Fund, as determined based on the fair value of its investments, may vary from the amount ultimately received by the Fund from its investments. This could adversely affect Shareholders whose Shares are repurchased as well as new Shareholders and remaining Shareholders. For example, in certain cases, the Fund might receive less than the fair value of its investment, resulting in a dilution of the value of the Shares of Shareholders who do not tender their Shares in any coincident repurchase offer and a windfall to tendering Shareholders; in other cases, the Fund might receive more than the fair value of its investment, resulting in a windfall to Shareholders remaining in the Fund, but a shortfall to tendering Shareholders. VALUATION OF THE FUND’S INVESTMENT IN PRIVATE FUNDS third-party VALUATION ADJUSTMENTS IN PRIVATE FUNDS LACK OF CONTROL OVER PRIVATE FUNDS AND OTHER PORTFOLIO INVESTMENTS which, if inaccurate, could adversely affect the Adviser’s ability to manage the Fund’s investment portfolio in accordance with its investment objective and/or the Fund’s ability to calculate its net asset value accurately. By investing in the Fund, a Shareholder will not be deemed to be an investor in any investment fund and will not have the ability to exercise any rights attributable to an investor in any such investment fund related to their investment. SMALL AND MIDDLE-MARKET COMPANIES PAYMENT IN KIND (“PIK”) INTEREST DIRECT LOANS AND DIRECT LENDING RISK Direct loans are commonly structured to include fixed payment schedules and extensive contractual rights and remedies. Direct loans generally pay interest on a monthly or quarterly basis, typically with maturities between three and seven years. Direct loans are priced primarily on a floating rate basis, with interest rates calculated on the basis of a fixed interest rate spread over a specified base rate. Consequently, the total rate of interest typically is variable, floating up or down with the specified base rate. While the London Interbank Offered Rate, or LIBOR, was historically the most commonly used base rate, the use of LIBOR will be phased out through 2023. All U.S. dollar-denominated loans now typically reference a new rate – the Secured Overnight Funding Rate (“SOFR”) – which is a median of rates that market participants pay to borrow cash on an overnight basis, using Treasury securities as collateral. Please see “LIBOR Discontinuation Risk” for more information. Relative to the interest spreads on liquid credit asset classes (such as bank loans), the interest spread on direct loans is generally higher, reflecting their lack of liquidity, non-rated status, and level of credit risk equivalent to or greater than that of non-investment grade loans and bonds. Direct loan pricing is influenced by several factors, including the borrower’s size, whether the borrower is private equity-backed, the position of the loan in the capital structure, structural considerations, fundamental performance, and general market conditions. Most direct loans are not rated by any rating agency, will not be registered with the SEC or any state securities commission and will not be listed on any national securities exchange. The amount of public information available with respect to issuers of direct loans may generally be less extensive than that available for issuers of registered or exchange listed securities. The Adviser does not view ratings as the determinative factor in its investment decisions and relies more upon its credit analysis abilities than upon ratings. Borrowers may have outstanding debt obligations that are rated below investment grade by a rating agency. Direct loans often are collateralized by a security interest against some or all of the borrower’s tangible and intangible assets, although some direct loans are unsecured. To the extent the Fund is the sole lender in privately offered debt, it may be solely responsible for the expense of servicing that debt, including, if necessary, taking legal actions to foreclose on any security instrument securing the debt (e.g., the mortgage or, in the case of a mezzanine loan, the pledge). This may increase the risk and expense to the Fund compared to syndicated or publicly offered debt. DIRECT ORIGINATION RISK “COVENANT-LITE” LOANS RISK INTEREST RATE RISK concerns. Markets have recently experienced increased volatility, which may be due to the impact of historically high inflation and rising interest, resulting in potentially adverse effects to the value and/or liquidity of certain of the Fund’s investments. The Fund expects to invest the majority of its assets in variable and floating rate securities. Variable and floating rate securities generally are less sensitive to interest rate changes but may decline in value if their interest rates do not rise as much, or as quickly, as interest rates in general. Conversely, floating rate securities will not generally increase in value if interest rates decline. When the Fund holds variable or floating rate securities, a decrease in market interest rates will adversely affect the income received from such securities and the NAV of the Fund’s Shares. Interest rates in the United States and many other countries have risen in recent periods and may continue to rise in the future. Because longer-term inflationary pressure may result from the U.S. government’s fiscal policies, the Fund may experience rising interest rates, rather than falling rates, over its investment horizon. To the extent the Fund borrows money to finance its investments, the Fund’s performance will depend, in part, upon the difference between the rate at which it borrows funds and the rate at which it invests those funds. In periods of rising interest rates, the Fund’s cost of funds could increase. Adverse developments resulting from changes in interest rates could have a material adverse effect on the Fund’s financial condition and results of operations. In addition, a decline in the prices of the debt the Fund owns could adversely affect the Fund’s NAV. Changes in market interest rates could also affect the ability of operating companies in which the Fund invests to service debt, which could materially impact the Fund in which the Fund may invest, thus impacting the Fund. LIBOR DISCONTINUATION RISK The publication of LIBOR on a representative basis ceased for the one-week and two-month U.S. dollar LIBOR settings immediately after December 31, 2021, and ceased for the remaining U.S. dollar LIBOR settings immediately after June 30, 2023. The U.S. Federal Reserve, based on the recommendations of the New York Federal Reserve’s Alternative Reference Rate Committee (comprised of major derivative market participants and their regulators), has begun publishing SOFR, which is intended to replace U.S. dollar LIBOR. Alternative reference rates for other currencies have also been announced or have already begun publication. Markets are slowly developing in response to these new rates. Neither the effect of the LIBOR transition process nor its ultimate success can yet be known. Although the transition away from LIBOR has become increasingly well-defined, any potential effects of the transition away from LIBOR and other benchmark rates on financial markets, a fund or the financial instruments in which a fund invests can be difficult to ascertain. Not all existing LIBOR-based instruments may have alternative rate-setting provisions and there remains uncertainty regarding the willingness and ability of issuers to add alternative rate-setting provisions in certain existing instruments. Global regulators have advised market participants to cease entering into new contracts using LIBOR as a reference rate, and it is possible that investments in LIBOR-based instruments could invite regulatory scrutiny. In addition, a liquid market for newly-issued instruments that use a reference rate other than LIBOR still may be developing. All of the aforementioned may adversely affect the Fund’s performance or NAV. Specifically, the transition to one or more alternate Benchmark Rate(s), and the implementation of such new Benchmark Rate(s) may impact a number of factors, which, either alone or in the aggregate, may cause a material adverse effect on the Fund’s performance and ability to achieve its investment objective. Such factors include, without limitation: (i) the administration and/or management of portfolio of investments, including (a) cost of funding or other operational or administrative costs, (b) costs incurred to transition to and implement a substitute index or Benchmark Rate(s) for purposes of calculating interest, (c) costs of negotiating with counterparties with respect to an acceptable replacement calculation and potential amendments to existing debt instruments or credit facilities currently utilizing LIBOR to determine interest rates, and/or (d) costs of potential disputes and/or litigation regarding interest calculation, loan value, appropriateness or comparability of any new Benchmark Rate(s) or any other dispute over terms relating to or arising from any of the foregoing; (ii) the availability (or lack thereof) of potential investments in the market during the transition period; (iii) the time periods necessary to make investments and deploy capital during the transition period; (iv) the calculation and value of investments and overall cash flows, profitability and performance; (v) the liquidity of investments in the secondary market or otherwise, and the asset-liability management strategies available; (vi) basis risks between investments and hedges and basis risks within investments (e.g., securitizations); or (vii) any mismatch, during a transition period or otherwise, between a Benchmark Rate used for leverage facilities and another used for one or more of the Fund’s investments. SOFR RISK Because SOFR is a financing rate based on overnight secured funding transactions, it differs fundamentally from LIBOR. LIBOR is intended to be an unsecured rate that represents interbank funding costs for different short-term maturities or tenors. It is a forward-looking rate reflecting expectations regarding interest rates for the applicable tenor. Thus, LIBOR is intended to be sensitive, in certain respects, to bank credit risk and to term interest rate risk. In contrast, SOFR is a secured overnight rate reflecting the credit of U.S. Treasury securities as collateral. Thus, it is largely insensitive to credit-risk considerations and to short-term interest rate risks. SOFR is a transaction-based rate, and it has been more volatile than other benchmark or market rates, such as three-month LIBOR, during certain periods. For these reasons, among others, there is no assurance that SOFR, or rates derived from SOFR, will perform in the same or similar way as LIBOR would have performed at any time, and there is no assurance that SOFR-based rates will be a suitable substitute for LIBOR. SOFR has a limited history, having been first published in April 2018. The future performance of SOFR, and SOFR-based reference rates, cannot be predicted based on SOFR’s history or otherwise. Levels of SOFR in the future, including following the discontinuation of LIBOR, may bear little or no relation to historical levels of SOFR, LIBOR or other rates. EXTENSION RISK PREPAYMENT RISK REINVESTMENT RISK also may choose to sell higher yielding portfolio securities and to purchase lower yielding securities to achieve greater portfolio diversification because the portfolio managers believe the current holdings are overvalued or for other investment-related reasons. A decline in income received by the Fund from its investments is likely to have a negative effect on dividend levels, NAV and/or overall return of the Fund’s Shares. INFLATION/DEFLATION RISK ILLIQUID PORTFOLIO INVESTMENTS Investors acquiring direct loans hoping to recoup their entire principal must generally hold their loans through maturity. Direct loans may not be registered under the Securities Act of 1933, as amended (the “Securities Act”) and are not listed on any securities exchange. Accordingly, those loan investments may not be transferred unless they are first registered under the Securities Act and all applicable state or foreign securities laws or the transfer qualifies for an exemption from such registration. A reliable secondary market has yet to develop, nor may one ever develop for direct loans and, as such, these investments should be considered illiquid. Until an active secondary market develops, the Fund intends to primarily hold its direct loans until maturity. The Fund may not be able to sell any of its direct loans even under circumstances when the Adviser believes it would be in the best interests of the Fund to sell such investments. In such circumstances, the overall returns to the Fund from its direct loans may be adversely affected. Moreover, certain direct loans may be subject to certain additional significant restrictions on transferability. Although the Fund may attempt to increase its liquidity by borrowing from a bank or other institution, its assets may not readily be accepted as collateral for such borrowing. LENDER LIABILITY CONSIDERATIONS AND EQUITABLE SUBORDINATION In addition, under common law principles that in some cases form the basis for lender liability claims, if a lender or bondholder (a) intentionally takes an action that results in the undercapitalization of a borrower to the detriment of other creditors of such borrower, (b) engages in other inequitable conduct to the detriment of such other creditors, (c) engages in fraud with respect to, or makes misrepresentations to, such other creditors or (d) uses its influence as a stockholder to dominate or control a borrower to the detriment of other creditors of such borrower, a court may elect to subordinate the claim of the offending lender or bondholder to the claims of the disadvantaged creditor or creditors, a remedy called “equitable subordination.” Because affiliates of, or persons related to, the Adviser may hold equity or other interests in obligors of the Fund, the Fund could be exposed to claims for equitable subordination or lender liability or both based on such equity or other holdings. PARTICIPATION ON CREDITORS’ COMMITTEES AND BOARDS OF DIRECTORS NEED FOR FOLLOW-ON INVESTMENTS HIGH YIELD DEBT High yield debt is often issued in connection with leveraged acquisitions or recapitalizations in which the issuers incur a substantially higher amount of indebtedness than the level at which they had previously operated. High yield debt has historically experienced greater default rates than has been the case for investment-grade securities. The Fund may also invest in equity securities issued by entities with unrated or below investment-grade debt. High yield debt may also be in the form of zero-coupon or deferred interest bonds, which are bonds that are issued at a significant discount from face value. The original discount approximates the total amount of interest the bonds will accrue and compound over the period until maturity or the first interest accrual date at a rate of interest reflecting the market rate of the security at the time of issuance. While zero-coupon bonds do not require the periodic payment of interest, deferred interest bonds generally provide for a period of delay before the regular payment of interest begins. Such investments experience greater volatility in market value due to changes in the interest rates than bonds that provide for regular payments of interest. Investing in lower-rated securities involves special risks in addition to the risks associated with investments in higher-rated fixed income securities, including a high degree of credit risk. Lower-rated securities may be regarded as predominately speculative with respect to the issuer’s continuing ability to meet principal and interest payments. Analysis of the creditworthiness of issuers/issues of lower-rated securities may be more complex than for issuers/issues of higher quality debt securities. Securities that are in the lowest rating category are considered to have extremely poor prospects of ever attaining any real investment standing, to have a current identifiable vulnerability to default and/or to be unlikely to have the capacity to pay interest and repay principal. The secondary markets on which lower-rated securities are traded may be less liquid than the market for higher grade securities. Less liquidity in the secondary trading markets could adversely affect and cause large fluctuations in the value of the Fund’s portfolio. Adverse publicity and investor perceptions, whether or not based on fundamental analysis, may decrease the values and liquidity of lower-rated securities, especially in a thinly traded market. The use of credit ratings as the sole method of evaluating lower-rated securities can involve certain risks. For example, credit ratings evaluate the safety of principal and interest payments, not the market value risk of lower-rated securities. Also, credit rating agencies may fail to change credit ratings in a timely fashion to reflect events since the security was rated. PREFERRED SECURITIES CONVERTIBLE SECURITIES grade that are sometimes referred to as high yield. These securities are speculative investments that carry greater risks and are more susceptible to real or perceived adverse economic and competitive industry conditions than higher quality securities. Fixed-income and preferred securities also may be subject to prepayment or redemption risk. If a convertible security held by the Fund is called for redemption, the Fund will be required to surrender the security for redemption, convert it into the issuing company’s common stock or cash or sell it to a third-party at a time that may be unfavorable to the Fund. Such securities also may be subject to resale restrictions. The lack of a liquid market for these securities could decrease the Fund’s share price. Convertible securities with a conversion value that is the same as the value of the bond or preferred share have characteristics similar to common stocks. The price of equity securities may rise or fall because of economic or political changes. Stock prices in general may decline over short or even extended periods of time. Market prices of equity securities in broad market segments may be adversely affected by a prominent issuer having experienced losses or by the lack of earnings or such an issuer’s failure to meet the market’s expectations with respect to new products or services, or even by factors wholly unrelated to the value or condition of the issuer, such as changes in interest rates. BANK LOANS In addition to the special risks generally associated with investments in bank loans described above, the Fund’s investments in second-lien and unsecured bank loans will entail additional risks, including (i) the subordination of the Fund’s claims to a senior lien in terms of the coverage and recovery from the collateral and (ii) with respect to second-lien loans, the prohibition of or limitation on the right to foreclose on a second-lien or exercise other rights as a second-lien holder, and with respect to unsecured loans, the absence of any collateral on which the Fund may foreclose to satisfy its claim in whole or in part. In certain cases, therefore, no recovery may be available from a defaulted second-lien or unsecured loan. The Fund’s investments in bank loans of below investment grade companies also entail specific risks associated with investments in non-investment grade securities. LOAN PARTICIPATIONS AND ASSIGNMENTS the extent the participant would be affected by any such amendment, modification or waiver). In addition, many participation agreements with respect to loans that provide voting rights to the participant further provide that if the participant does not vote in favor of amendments, modifications or waivers, the selling institution may repurchase such participation at par. NON-PERFORMING LOANS TRUE SALE FOR CERTAIN INVESTMENTS BORROWER FRAUD FRAUDULENT CONVEYANCE OTHER INVESTMENT COMPANIES RISK Securities of other investment companies may be leveraged. As a result, the Fund may be indirectly exposed to leverage through an investment in such securities and therefore magnify the Fund’s leverage risk. With respect to BDCs, at least 70% of a BDC’s investments must be made in private and certain public U.S. businesses, and BDCs are required to make available significant managerial assistance to their portfolio companies. Unlike corporations, BDCs are not taxed on income at the corporate level, provided the income is distributed to their shareholders and that the BDC complies with the applicable requirements of Subchapter M of Subtitle A, Chapter 1 of the Code. Investments in BDCs may be subject to a high degree of risk. BDCs typically invest in small and medium-sized private and certain public companies that may not have access to public equity or debt markets for capital raising. As a result, a BDC’s portfolio typically will include a substantial amount of securities purchased in private placements, and its portfolio may carry risks similar to those of a private equity or venture capital fund. Securities that are not publicly registered may be difficult to value and may be difficult to sell at a price representative of their intrinsic value. Small and medium-sized companies also may have fewer lines of business so that changes in any one line of business may have a greater impact on the value of their stock than is the case with a larger company. To the extent a BDC focuses its investments in a specific sector, the BDC will be susceptible to adverse conditions and economic or regulatory occurrences affecting the specific sector or industry group, which tends to increase volatility and result in higher risk. Investments in BDCs are subject to various risks, including management’s ability to meet the BDC’s investment objective and to manage the BDC’s portfolio when the underlying securities are redeemed or sold, during periods of market turmoil and as investors’ perceptions regarding a BDC or its underlying investments change. Private BDCs are illiquid investments, and there is no guarantee the Fund will be able to liquidate or sell its private BDC investments. Certain BDCs may use leverage in their portfolios through borrowings or the issuance of preferred stock. While leverage may increase the yield and total return of a BDC, it also subjects the BDC to increased risks, including magnification of any investment losses and increased volatility. In addition, a BDC’s income may fall if the interest rate on any borrowings of the BDC rises. To comply with the Investment Company Act, the Adviser may be required to vote shares of a BDC held by the Fund in the same general proportion as shares held by other shareholders of the BDC. Please see “Underlying Fund Risk” above for additional information regarding recent SEC regulations with respect to the Fund’s investments in other investment companies. With respect to ETFs, an ETF that is based on a specific index may not be able to replicate and maintain exactly the composition and relative weighting of securities in the index. The value of an ETF based on a specific index is subject to change as the values of its respective component assets fluctuate according to market volatility. ETFs typically rely on a limited pool of authorized participants to create and redeem shares, and an active trading market for ETF shares may not develop or be maintained. The market value of shares of ETFs and closed-end ASSET BACKED SECURITIES RISK An investment in subordinated (residual) classes of asset-backed securities is typically considered to be an illiquid and highly speculative investment, as losses on the underlying assets are first absorbed by the subordinated classes. The risks associated with an investment in such subordinated classes of asset-backed securities include credit risk, regulatory risk pertaining to the Fund’s ability to collect on such securities and liquidity risk. COLLATERALIZED LOAN OBLIGATIONS (“CLOS”) AND COLLATERALIZED DEBT OBLIGATIONS (“CDOS”) enhancement, such as a letter of credit, surety bond, limited guaranty or senior/subordination. Payments from the asset pools may be divided into several different tranches of debt securities, offering investors various maturity and credit risk characteristics. Some tranches entitled to receive regular installments of principal and interest, other tranches entitled to receive regular installments of interest, with principal payable at maturity or upon specified call dates, and other tranches only entitled to receive payments of principal and accrued interest at maturity or upon specified call dates. Different tranches of securities will bear different interest rates, which may be fixed or floating. Investors in CLOs and CDOs bear the credit risk of the assets/collateral. Tranches are categorized as senior, mezzanine, and subordinated/equity, according to their degree of credit risk. If there are defaults or the CDO’s collateral otherwise underperforms, scheduled payments to senior tranches take precedence over those of mezzanine tranches, and scheduled payments to mezzanine tranches take precedence over those to subordinated/equity tranches. Senior and mezzanine tranches are typically rated, with the former receiving S&amp;P Global Ratings (“S&amp;P”) ratings of A to AAA and the latter receiving ratings of B to BBB. The ratings reflect both the credit quality of underlying collateral as well as how much protection a given tranche is afforded by tranches that are subordinate to it. Because the loans held in the pool often may be prepaid without penalty or premium, CLOs and CDOs can be subject to higher prepayment risks than most other types of debt instruments. Prepayments may result in a capital loss to the Fund to the extent that the prepaid securities purchased at a market discount from their stated principal amount will have accelerated the recognition of interest income by the Fund, which would be taxed as ordinary income when distributed to the Shareholders. The credit characteristics of CLOs and CDOs also differ in a number of respects from those of tr</t>
        </is>
      </c>
    </row>
    <row r="26">
      <c r="A26" s="4" t="inlineStr">
        <is>
          <t>INVESTMENT RELATED RISKS – GENERAL INVESTMENT RELATED RISKS</t>
        </is>
      </c>
      <c r="B26" s="4" t="inlineStr">
        <is>
          <t xml:space="preserve"> </t>
        </is>
      </c>
    </row>
    <row r="27">
      <c r="A27" s="3" t="inlineStr">
        <is>
          <t>General Description of Registrant [Abstract]</t>
        </is>
      </c>
      <c r="B27" s="4" t="inlineStr">
        <is>
          <t xml:space="preserve"> </t>
        </is>
      </c>
    </row>
    <row r="28">
      <c r="A28" s="4" t="inlineStr">
        <is>
          <t>Risk [Text Block]</t>
        </is>
      </c>
      <c r="B28" s="4" t="inlineStr">
        <is>
          <t>I NVESTMENT ELATED ISKS ENERAL NVESTMENT ELATED ISKS MARKET RISK ECONOMIC RECESSION OR DOWNTURN RISK PANDEMIC RISK GENERAL ECONOMIC CONDITIONS AND RECENT MARKET EVENTS availability of credit, inflation rates, economic uncertainty, changes in laws, and national and international political circumstances. These factors may affect the level and volatility of securities prices and the liquidity of investments held by the Fund. Unexpected volatility or illiquidity could impair the Fund’s profitability or result in losses. The United Kingdom (“UK”) left the European Union (“EU”) on January 31, 2020, and a transition period during which the UK and EU negotiated terms of departure ended on December 31, 2020. The departure is commonly referred to as “Brexit.” The UK and EU reached an agreement, effective January 1, 2021, on the terms of their future trading relationship, which principally relates to the trading of goods. Further discussions are expected to be held between the UK and the EU in relation to matters not covered by the trade agreement, such as financial services. Brexit may have significant political and financial consequences for the Eurozone markets and broader global economy, including greater volatility in the global stock markets and illiquidity, fluctuations in currency and exchange rates, and an increased likelihood of a recession in the UK. Securities issued by companies domiciled in the UK could be subject to changing regulatory and tax regimes. Banking and financial services companies that operate in the UK or EU could be disproportionately impacted by these actions. Further insecurity in EU membership or the abandonment of the euro could exacerbate market and currency volatility and negatively impact investments in securities issued by companies located in EU countries. Brexit also may cause additional member states to contemplate departing the EU, which would likely perpetuate political and economic instability in the region and cause additional market disruption in global financial markets. As a result, markets in the UK, Europe and globally could experience increased volatility and illiquidity, and potentially lower economic growth which in return could potentially have an adverse effect on the value of the Fund’s investments. Market disruption in the EU and globally may have a negative effect on the value of the Fund’s investments. Additionally, there could be additional risks if one or more additional EU member states seek to leave the EU. International war or conflicts (including Russia’s invasion of Ukraine and the Israel-Hamas war) and geopolitical events in foreign countries, along with instability in regions such as Asia, Eastern Europe and the Middle East, possible terrorist attacks in the United States or around the world, and other similar events could adversely affect the U.S. and foreign financial markets. As a result, whether or not the Fund invests in securities located in or with significant exposure to the countries directly affected, the value and liquidity of the Fund’s investments may be negatively impacted. Further, due to closures of certain markets and restrictions on trading certain securities, the value of certain securities held by the Fund could be significantly impacted. Interest rates in the United States and many other countries have risen in recent periods and may continue to rise in the future. See “Interest Rate Risk” below for more information. Additionally, as a result of increasing interest rates, reserves held by banks and other financial institutions in bonds and other debt securities could face a significant decline in value relative to deposits and liabilities, which coupled with general economic headwinds resulting from a changing interest rate environment, creates liquidity pressures at such institutions, as evidenced by the bank run on the Silicon Valley Bank Financial Group (“SVB”) causing it to be placed into receivership. As a result, certain sectors of the credit markets could experience significant declines in liquidity, and it is possible that the Fund will not be able to manage this risk effectively. It is yet to be determined how the bank run on SVB will fully impact the overall performance of the Fund or one or more of its portfolio investments and how similar events may affect the ability of the Fund to execute its investment strategy. RISKS OF SECURITIES ACTIVITIES COUNTERPARTY RISK guarantees, daily marking to market and settlement, and segregation and minimum capital requirements applicable to intermediaries. Transactions entered into directly between two counterparties generally do not benefit from such protections. This exposes the Fund to the risk that a counterparty will not settle a transaction in accordance with its terms and conditions because of a dispute over the terms of the contract (whether or not bona fide) or because of a credit or liquidity problem, thus causing the Fund to suffer a loss. Such counterparty risk is accentuated in the case of contracts with longer maturities where events may intervene to prevent settlement, or where the Fund has concentrated its transactions with a single or small group of counterparties. The Fund is not restricted from dealing with any particular counterparty or from concentrating its investments with one counterparty. The ability of the Fund to transact business with any one or number of counterparties, the lack of any independent evaluation of such counterparties’ financial capabilities and the absence of a regulated market to facilitate settlement may increase the potential for losses by the Fund. SOURCING INVESTMENT OPPORTUNITY RISK COMPETITION FOR ASSETS RISK The direct lending business is highly competitive. Without a sufficient number of new qualified loan requests, there can be no assurances that the Fund will be able to compete effectively for corporate and direct loans with other market participants. General economic factors and market conditions, including the general interest rate environment, unemployment rates, and perceived consumer demand, may affect borrower willingness to seek corporate and/or direct loans and investor ability and desire to invest in such loans. DEPENDENCE ON KEY PERSONNEL RISK</t>
        </is>
      </c>
    </row>
    <row r="29">
      <c r="A29" s="4" t="inlineStr">
        <is>
          <t>GENERAL RISKS</t>
        </is>
      </c>
      <c r="B29" s="4" t="inlineStr">
        <is>
          <t xml:space="preserve"> </t>
        </is>
      </c>
    </row>
    <row r="30">
      <c r="A30" s="3" t="inlineStr">
        <is>
          <t>General Description of Registrant [Abstract]</t>
        </is>
      </c>
      <c r="B30" s="4" t="inlineStr">
        <is>
          <t xml:space="preserve"> </t>
        </is>
      </c>
    </row>
    <row r="31">
      <c r="A31" s="4" t="inlineStr">
        <is>
          <t>Risk [Text Block]</t>
        </is>
      </c>
      <c r="B31" s="4" t="inlineStr">
        <is>
          <t>G ENERAL ISKS NO OPERATING HISTORY MINIMAL CAPITALIZATION REPURCHASE OFFERS; LIMITED LIQUIDITY Repurchase offers and the need to fund repurchase obligations may affect the ability of the Fund to be fully invested or force the Fund to maintain a higher percentage of its assets in liquid investments, which may harm the Fund’s investment performance. Moreover, diminution in the size of the Fund through repurchases may result in untimely sales of portfolio securities (with associated imputed transaction costs, which may be significant), and may limit the ability of the Fund to participate in new investment opportunities or to achieve its investment objective. The Fund may accumulate cash by holding back (i.e., not reinvesting) payments received in connection with the Fund’s investments. If at any time cash and other liquid assets held by the Fund are not sufficient to meet the Fund’s repurchase obligations, the Fund intends, if necessary, to sell investments. If the Fund employs investment leverage, repurchases of Shares would compound the adverse effects of leverage in a declining market. Also, if the Fund borrows to finance repurchases, interest on that borrowing will negatively affect shareholders who do not tender their Shares by increasing the Fund’s expenses and reducing any net investment income. Further, the Fund’s use of cash to fund repurchases may impede its ability to distribute a sufficient amount to shareholders to qualify as a regulated investment company or to avoid excise taxes. A shareholder may be subject to market and other risks, and the NAV of Shares tendered in a repurchase offer may decline between the Repurchase Request Deadline and the date on which the NAV for tendered Shares is determined. In addition, the repurchase of Shares by the Fund may be a taxable event to shareholders, potentially including even shareholders who do not tender any Shares in such repurchase. Shares in the Fund provide limited liquidity since Shareholders will not be able to redeem Shares on a daily basis. A Shareholder may not be able to tender its Shares in the Fund promptly after it has made a decision to do so. In addition, with very limited exceptions, Shares are not transferable, and liquidity will be provided only through repurchase offers made quarterly by the Fund. Shares in the Fund are therefore suitable only for investors who can bear the risks associated with the limited liquidity of Shares and should be viewed as a long-term investment. The Fund’s repurchase policy will have the effect of decreasing the size of the Fund over time from what it otherwise would have been. Such a decrease may therefore force the Fund to sell assets it would not otherwise sell. It may also reduce the investment opportunities available to it and cause its expense ratio to increase. Notices of each repurchase offer will be sent to Shareholders no more than 42 days and no less than 21 days before the “Repurchase Request Deadline” (i.e., the date by which Shareholders can tender their Shares in response to a repurchase offer). The Fund determines the NAV applicable to repurchases no later than the fourteen (14) days after the Repurchase Request Deadline (or the next business day, if the 14th day is not a business day) (the “Repurchase Pricing Date”). The Fund expects to distribute payment to Shareholders between one and three business days after the Repurchase Pricing Date and will distribute payment no later than seven (7) calendar days after such date. If a Shareholder tenders all of its Shares (or a portion of its Shares) in connection with a repurchase offer made by the Fund, that tender may not be rescinded by the Shareholder after the Repurchase Request Deadline. Because the NAV applicable to a repurchase is calculated 14 days after the Repurchase Request Deadline, a Shareholder will not know its repurchase price until after it has irrevocably tendered its Shares. See “OFFERS TO REPURCHASE” and “REPURCHASE PROCEDURE.” Shareholders may be subject to market risk in relation to the tender of their Shares for repurchase because like other market investments, the value of the Fund’s Shares may move up or down, sometimes rapidly and unpredictably, between the date a repurchase offer terminates and the repurchase date. Likewise, because the Fund’s investments may include securities denominated in foreign currencies, changes in currency values between the date a repurchase offer terminates and the repurchase date may also adversely affect the value of the Fund’s Shares. DISTRIBUTION POLICY BORROWING; USE OF LEVERAGE COST OF CAPITAL AND NET INVESTMENT INCOME RISK NON-DIVERSIFIED STATUS invested, directly or indirectly, in the securities of any one issuer. Consequently, if one or more securities are allocated a relatively large percentage of the Fund’s assets, losses suffered by such securities could result in a higher reduction in the Fund’s capital than if such capital had been more proportionately allocated among a larger number of securities. The Fund may also be more susceptible to any single economic or regulatory occurrence than a diversified investment company. The Fund intends to satisfy the diversification requirements necessary to qualify as a RIC under the Code. See “TAXES.” GENERAL LEGAL, TAX AND REGULATORY Each prospective investor should be aware that developments in the tax laws of the United States or other jurisdictions where the Fund invests could have a material effect on the tax consequences to the Shareholders. In the event of any such changes in law, each Shareholder is urged to consult its own tax advisers. DEPENDENCE ON THE ADVISER MANAGEMENT RISK PORTFOLIO TURNOVER LARGE SHAREHOLDER TRANSACTION RISK NON-QUALIFICATION AS A REGULATED INVESTMENT COMPANY CYBERSECURITY RISK OPERATIONAL RISK RELIANCE ON TECHNOLOGIES LIMITS OF RISK DISCLOSURES</t>
        </is>
      </c>
    </row>
    <row r="32">
      <c r="A32" s="4" t="inlineStr">
        <is>
          <t>Class S [Member]</t>
        </is>
      </c>
      <c r="B32" s="4" t="inlineStr">
        <is>
          <t xml:space="preserve"> </t>
        </is>
      </c>
    </row>
    <row r="33">
      <c r="A33" s="3" t="inlineStr">
        <is>
          <t>Fee Table [Abstract]</t>
        </is>
      </c>
      <c r="B33" s="4" t="inlineStr">
        <is>
          <t xml:space="preserve"> </t>
        </is>
      </c>
    </row>
    <row r="34">
      <c r="A34" s="4" t="inlineStr">
        <is>
          <t>Sales Load [Percent]</t>
        </is>
      </c>
      <c r="B34" s="5" t="n">
        <v>0</v>
      </c>
      <c r="C34" s="4" t="inlineStr">
        <is>
          <t>[1]</t>
        </is>
      </c>
    </row>
    <row r="35">
      <c r="A35" s="3" t="inlineStr">
        <is>
          <t>Other Transaction Expenses [Abstract]</t>
        </is>
      </c>
      <c r="B35" s="4" t="inlineStr">
        <is>
          <t xml:space="preserve"> </t>
        </is>
      </c>
    </row>
    <row r="36">
      <c r="A36" s="4" t="inlineStr">
        <is>
          <t>Other Transaction Expenses [Percent]</t>
        </is>
      </c>
      <c r="B36" s="5" t="n">
        <v>0.02</v>
      </c>
      <c r="C36" s="4" t="inlineStr">
        <is>
          <t>[2]</t>
        </is>
      </c>
    </row>
    <row r="37">
      <c r="A37" s="4" t="inlineStr">
        <is>
          <t>Management Fees [Percent]</t>
        </is>
      </c>
      <c r="B37" s="6" t="n">
        <v>0.0115</v>
      </c>
      <c r="C37" s="4" t="inlineStr">
        <is>
          <t>[3]</t>
        </is>
      </c>
    </row>
    <row r="38">
      <c r="A38" s="4" t="inlineStr">
        <is>
          <t>Distribution/Servicing Fees [Percent]</t>
        </is>
      </c>
      <c r="B38" s="5" t="n">
        <v>0</v>
      </c>
      <c r="C38" s="4" t="inlineStr">
        <is>
          <t>[4]</t>
        </is>
      </c>
    </row>
    <row r="39">
      <c r="A39" s="4" t="inlineStr">
        <is>
          <t>Incentive Fees [Percent]</t>
        </is>
      </c>
      <c r="B39" s="5" t="n">
        <v>0</v>
      </c>
      <c r="C39" s="4" t="inlineStr">
        <is>
          <t>[5]</t>
        </is>
      </c>
    </row>
    <row r="40">
      <c r="A40" s="4" t="inlineStr">
        <is>
          <t>Acquired Fund Fees and Expenses [Percent]</t>
        </is>
      </c>
      <c r="B40" s="6" t="n">
        <v>0.0075</v>
      </c>
      <c r="C40" s="4" t="inlineStr">
        <is>
          <t>[6],[7]</t>
        </is>
      </c>
    </row>
    <row r="41">
      <c r="A41" s="3" t="inlineStr">
        <is>
          <t>Other Annual Expenses [Abstract]</t>
        </is>
      </c>
      <c r="B41" s="4" t="inlineStr">
        <is>
          <t xml:space="preserve"> </t>
        </is>
      </c>
    </row>
    <row r="42">
      <c r="A42" s="4" t="inlineStr">
        <is>
          <t>Other Annual Expenses [Percent]</t>
        </is>
      </c>
      <c r="B42" s="5" t="n">
        <v>0.01</v>
      </c>
      <c r="C42" s="4" t="inlineStr">
        <is>
          <t>[6]</t>
        </is>
      </c>
    </row>
    <row r="43">
      <c r="A43" s="4" t="inlineStr">
        <is>
          <t>Total Annual Expenses [Percent]</t>
        </is>
      </c>
      <c r="B43" s="6" t="n">
        <v>0.029</v>
      </c>
    </row>
    <row r="44">
      <c r="A44" s="4" t="inlineStr">
        <is>
          <t>Waivers and Reimbursements of Fees [Percent]</t>
        </is>
      </c>
      <c r="B44" s="4" t="inlineStr">
        <is>
          <t>(0.75%)</t>
        </is>
      </c>
      <c r="C44" s="4" t="inlineStr">
        <is>
          <t>[8]</t>
        </is>
      </c>
    </row>
    <row r="45">
      <c r="A45" s="4" t="inlineStr">
        <is>
          <t>Net Expense over Assets [Percent]</t>
        </is>
      </c>
      <c r="B45" s="6" t="n">
        <v>0.0215</v>
      </c>
    </row>
    <row r="46">
      <c r="A46" s="4" t="inlineStr">
        <is>
          <t>Expense Example, Year 01</t>
        </is>
      </c>
      <c r="B46" s="7" t="n">
        <v>22</v>
      </c>
    </row>
    <row r="47">
      <c r="A47" s="4" t="inlineStr">
        <is>
          <t>Expense Example, Years 1 to 3</t>
        </is>
      </c>
      <c r="B47" s="8" t="n">
        <v>83</v>
      </c>
    </row>
    <row r="48">
      <c r="A48" s="4" t="inlineStr">
        <is>
          <t>Expense Example, Years 1 to 5</t>
        </is>
      </c>
      <c r="B48" s="8" t="n">
        <v>146</v>
      </c>
    </row>
    <row r="49">
      <c r="A49" s="4" t="inlineStr">
        <is>
          <t>Expense Example, Years 1 to 10</t>
        </is>
      </c>
      <c r="B49" s="7" t="n">
        <v>317</v>
      </c>
    </row>
    <row r="50">
      <c r="A50" s="4" t="inlineStr">
        <is>
          <t>Class I [Member]</t>
        </is>
      </c>
      <c r="B50" s="4" t="inlineStr">
        <is>
          <t xml:space="preserve"> </t>
        </is>
      </c>
    </row>
    <row r="51">
      <c r="A51" s="3" t="inlineStr">
        <is>
          <t>Fee Table [Abstract]</t>
        </is>
      </c>
      <c r="B51" s="4" t="inlineStr">
        <is>
          <t xml:space="preserve"> </t>
        </is>
      </c>
    </row>
    <row r="52">
      <c r="A52" s="4" t="inlineStr">
        <is>
          <t>Sales Load [Percent]</t>
        </is>
      </c>
      <c r="B52" s="5" t="n">
        <v>0</v>
      </c>
      <c r="C52" s="4" t="inlineStr">
        <is>
          <t>[1]</t>
        </is>
      </c>
    </row>
    <row r="53">
      <c r="A53" s="3" t="inlineStr">
        <is>
          <t>Other Transaction Expenses [Abstract]</t>
        </is>
      </c>
      <c r="B53" s="4" t="inlineStr">
        <is>
          <t xml:space="preserve"> </t>
        </is>
      </c>
    </row>
    <row r="54">
      <c r="A54" s="4" t="inlineStr">
        <is>
          <t>Other Transaction Expenses [Percent]</t>
        </is>
      </c>
      <c r="B54" s="5" t="n">
        <v>0.02</v>
      </c>
      <c r="C54" s="4" t="inlineStr">
        <is>
          <t>[2]</t>
        </is>
      </c>
    </row>
    <row r="55">
      <c r="A55" s="4" t="inlineStr">
        <is>
          <t>Management Fees [Percent]</t>
        </is>
      </c>
      <c r="B55" s="6" t="n">
        <v>0.0115</v>
      </c>
      <c r="C55" s="4" t="inlineStr">
        <is>
          <t>[3]</t>
        </is>
      </c>
    </row>
    <row r="56">
      <c r="A56" s="4" t="inlineStr">
        <is>
          <t>Distribution/Servicing Fees [Percent]</t>
        </is>
      </c>
      <c r="B56" s="6" t="n">
        <v>0.0025</v>
      </c>
      <c r="C56" s="4" t="inlineStr">
        <is>
          <t>[4]</t>
        </is>
      </c>
    </row>
    <row r="57">
      <c r="A57" s="4" t="inlineStr">
        <is>
          <t>Incentive Fees [Percent]</t>
        </is>
      </c>
      <c r="B57" s="5" t="n">
        <v>0</v>
      </c>
      <c r="C57" s="4" t="inlineStr">
        <is>
          <t>[5]</t>
        </is>
      </c>
    </row>
    <row r="58">
      <c r="A58" s="4" t="inlineStr">
        <is>
          <t>Acquired Fund Fees and Expenses [Percent]</t>
        </is>
      </c>
      <c r="B58" s="6" t="n">
        <v>0.0075</v>
      </c>
      <c r="C58" s="4" t="inlineStr">
        <is>
          <t>[6],[7]</t>
        </is>
      </c>
    </row>
    <row r="59">
      <c r="A59" s="3" t="inlineStr">
        <is>
          <t>Other Annual Expenses [Abstract]</t>
        </is>
      </c>
      <c r="B59" s="4" t="inlineStr">
        <is>
          <t xml:space="preserve"> </t>
        </is>
      </c>
    </row>
    <row r="60">
      <c r="A60" s="4" t="inlineStr">
        <is>
          <t>Other Annual Expenses [Percent]</t>
        </is>
      </c>
      <c r="B60" s="5" t="n">
        <v>0.01</v>
      </c>
      <c r="C60" s="4" t="inlineStr">
        <is>
          <t>[6]</t>
        </is>
      </c>
    </row>
    <row r="61">
      <c r="A61" s="4" t="inlineStr">
        <is>
          <t>Total Annual Expenses [Percent]</t>
        </is>
      </c>
      <c r="B61" s="6" t="n">
        <v>0.0315</v>
      </c>
    </row>
    <row r="62">
      <c r="A62" s="4" t="inlineStr">
        <is>
          <t>Waivers and Reimbursements of Fees [Percent]</t>
        </is>
      </c>
      <c r="B62" s="4" t="inlineStr">
        <is>
          <t>(0.75%)</t>
        </is>
      </c>
      <c r="C62" s="4" t="inlineStr">
        <is>
          <t>[8]</t>
        </is>
      </c>
    </row>
    <row r="63">
      <c r="A63" s="4" t="inlineStr">
        <is>
          <t>Net Expense over Assets [Percent]</t>
        </is>
      </c>
      <c r="B63" s="6" t="n">
        <v>0.024</v>
      </c>
    </row>
    <row r="64">
      <c r="A64" s="4" t="inlineStr">
        <is>
          <t>Expense Example, Year 01</t>
        </is>
      </c>
      <c r="B64" s="7" t="n">
        <v>24</v>
      </c>
    </row>
    <row r="65">
      <c r="A65" s="4" t="inlineStr">
        <is>
          <t>Expense Example, Years 1 to 3</t>
        </is>
      </c>
      <c r="B65" s="8" t="n">
        <v>90</v>
      </c>
    </row>
    <row r="66">
      <c r="A66" s="4" t="inlineStr">
        <is>
          <t>Expense Example, Years 1 to 5</t>
        </is>
      </c>
      <c r="B66" s="8" t="n">
        <v>158</v>
      </c>
    </row>
    <row r="67">
      <c r="A67" s="4" t="inlineStr">
        <is>
          <t>Expense Example, Years 1 to 10</t>
        </is>
      </c>
      <c r="B67" s="7" t="n">
        <v>341</v>
      </c>
    </row>
    <row r="68">
      <c r="A68" s="4" t="inlineStr">
        <is>
          <t>Class M [Member]</t>
        </is>
      </c>
      <c r="B68" s="4" t="inlineStr">
        <is>
          <t xml:space="preserve"> </t>
        </is>
      </c>
    </row>
    <row r="69">
      <c r="A69" s="3" t="inlineStr">
        <is>
          <t>Fee Table [Abstract]</t>
        </is>
      </c>
      <c r="B69" s="4" t="inlineStr">
        <is>
          <t xml:space="preserve"> </t>
        </is>
      </c>
    </row>
    <row r="70">
      <c r="A70" s="4" t="inlineStr">
        <is>
          <t>Sales Load [Percent]</t>
        </is>
      </c>
      <c r="B70" s="6" t="n">
        <v>0.035</v>
      </c>
      <c r="C70" s="4" t="inlineStr">
        <is>
          <t>[1]</t>
        </is>
      </c>
    </row>
    <row r="71">
      <c r="A71" s="3" t="inlineStr">
        <is>
          <t>Other Transaction Expenses [Abstract]</t>
        </is>
      </c>
      <c r="B71" s="4" t="inlineStr">
        <is>
          <t xml:space="preserve"> </t>
        </is>
      </c>
    </row>
    <row r="72">
      <c r="A72" s="4" t="inlineStr">
        <is>
          <t>Other Transaction Expenses [Percent]</t>
        </is>
      </c>
      <c r="B72" s="5" t="n">
        <v>0.02</v>
      </c>
      <c r="C72" s="4" t="inlineStr">
        <is>
          <t>[2]</t>
        </is>
      </c>
    </row>
    <row r="73">
      <c r="A73" s="4" t="inlineStr">
        <is>
          <t>Management Fees [Percent]</t>
        </is>
      </c>
      <c r="B73" s="6" t="n">
        <v>0.0115</v>
      </c>
      <c r="C73" s="4" t="inlineStr">
        <is>
          <t>[3]</t>
        </is>
      </c>
    </row>
    <row r="74">
      <c r="A74" s="4" t="inlineStr">
        <is>
          <t>Distribution/Servicing Fees [Percent]</t>
        </is>
      </c>
      <c r="B74" s="6" t="n">
        <v>0.008500000000000001</v>
      </c>
      <c r="C74" s="4" t="inlineStr">
        <is>
          <t>[4]</t>
        </is>
      </c>
    </row>
    <row r="75">
      <c r="A75" s="4" t="inlineStr">
        <is>
          <t>Incentive Fees [Percent]</t>
        </is>
      </c>
      <c r="B75" s="5" t="n">
        <v>0</v>
      </c>
      <c r="C75" s="4" t="inlineStr">
        <is>
          <t>[5]</t>
        </is>
      </c>
    </row>
    <row r="76">
      <c r="A76" s="4" t="inlineStr">
        <is>
          <t>Acquired Fund Fees and Expenses [Percent]</t>
        </is>
      </c>
      <c r="B76" s="6" t="n">
        <v>0.0075</v>
      </c>
      <c r="C76" s="4" t="inlineStr">
        <is>
          <t>[6],[7]</t>
        </is>
      </c>
    </row>
    <row r="77">
      <c r="A77" s="3" t="inlineStr">
        <is>
          <t>Other Annual Expenses [Abstract]</t>
        </is>
      </c>
      <c r="B77" s="4" t="inlineStr">
        <is>
          <t xml:space="preserve"> </t>
        </is>
      </c>
    </row>
    <row r="78">
      <c r="A78" s="4" t="inlineStr">
        <is>
          <t>Other Annual Expenses [Percent]</t>
        </is>
      </c>
      <c r="B78" s="5" t="n">
        <v>0.01</v>
      </c>
      <c r="C78" s="4" t="inlineStr">
        <is>
          <t>[6]</t>
        </is>
      </c>
    </row>
    <row r="79">
      <c r="A79" s="4" t="inlineStr">
        <is>
          <t>Total Annual Expenses [Percent]</t>
        </is>
      </c>
      <c r="B79" s="6" t="n">
        <v>0.0375</v>
      </c>
    </row>
    <row r="80">
      <c r="A80" s="4" t="inlineStr">
        <is>
          <t>Waivers and Reimbursements of Fees [Percent]</t>
        </is>
      </c>
      <c r="B80" s="4" t="inlineStr">
        <is>
          <t>(0.75%)</t>
        </is>
      </c>
      <c r="C80" s="4" t="inlineStr">
        <is>
          <t>[8]</t>
        </is>
      </c>
    </row>
    <row r="81">
      <c r="A81" s="4" t="inlineStr">
        <is>
          <t>Net Expense over Assets [Percent]</t>
        </is>
      </c>
      <c r="B81" s="5" t="n">
        <v>0.03</v>
      </c>
    </row>
    <row r="82">
      <c r="A82" s="4" t="inlineStr">
        <is>
          <t>Expense Example, Year 01</t>
        </is>
      </c>
      <c r="B82" s="7" t="n">
        <v>64</v>
      </c>
    </row>
    <row r="83">
      <c r="A83" s="4" t="inlineStr">
        <is>
          <t>Expense Example, Years 1 to 3</t>
        </is>
      </c>
      <c r="B83" s="8" t="n">
        <v>139</v>
      </c>
    </row>
    <row r="84">
      <c r="A84" s="4" t="inlineStr">
        <is>
          <t>Expense Example, Years 1 to 5</t>
        </is>
      </c>
      <c r="B84" s="8" t="n">
        <v>216</v>
      </c>
    </row>
    <row r="85">
      <c r="A85" s="4" t="inlineStr">
        <is>
          <t>Expense Example, Years 1 to 10</t>
        </is>
      </c>
      <c r="B85" s="7" t="n">
        <v>416</v>
      </c>
    </row>
    <row r="86">
      <c r="A86" s="4" t="inlineStr">
        <is>
          <t>Common Shares [Member]</t>
        </is>
      </c>
      <c r="B86" s="4" t="inlineStr">
        <is>
          <t xml:space="preserve"> </t>
        </is>
      </c>
    </row>
    <row r="87">
      <c r="A87" s="3" t="inlineStr">
        <is>
          <t>Other Annual Expenses [Abstract]</t>
        </is>
      </c>
      <c r="B87" s="4" t="inlineStr">
        <is>
          <t xml:space="preserve"> </t>
        </is>
      </c>
    </row>
    <row r="88">
      <c r="A88" s="4" t="inlineStr">
        <is>
          <t>Basis of Transaction Fees, Note [Text Block]</t>
        </is>
      </c>
      <c r="B88" s="4" t="inlineStr">
        <is>
          <t>As a Percentage of Average Net Assets Attributable to Shares</t>
        </is>
      </c>
    </row>
    <row r="89"/>
    <row r="90">
      <c r="A90" s="4" t="inlineStr">
        <is>
          <t>[1]While neither the Fund nor the Distributor imposes an initial sales charge on Class S or Class I Shares, if you buy Class S or Class I Shares through certain financial intermediaries, they may directly charge you transaction or other fees in such amounts as they may determine. Class S Shares, Class I Shares and Class M Shares will be sold on a continuous basis at the Fund’s then current NAV per Share, plus for Class M Shares only, a maximum front-end sales commission of 3.50%. Please consult your financial intermediary for additional information.[2]A 2.00% early repurchase fee payable to the Fund will be charged with respect to the repurchase of Shares at any time prior to the day immediately preceding the one-year anniversary of the shareholder’s purchase of the Shares (on a “first in-first out” basis). An early repurchase fee payable by a Shareholder may be waived by the Fund, in circumstances where the Board determines that doing so is in the best interests of the Fund and in a manner as will not discriminate unfairly against any shareholder. The early repurchase fee will be retained by the Fund for the benefit of the remaining shareholders.[3]An Investment Management Fee of 1.15% is charged on total Managed Assets, which includes the impact of leverage. The 1.15% Investment Management Fee assumes average anticipated leverage of 0% during the Fund’s first year of operations.[4]The Fund has received exemptive relief from the SEC to offer multiple classes of shares and to adopt a distribution and service plan for Class I Shares and Class M Shares. Under the Distribution and Service Plan, the Fund may charge a Distribution and/or Service Fee at an annualized rate of 0.25% and 0.85%, respectively, of the average daily net assets of the Fund that are attributable to the respective Class of Shares, determined as of the end of each month. The Distribution and/or Service Fee is paid for distribution and investor services provided to Shareholders (such as responding to Shareholder inquiries and providing information regarding investments in Shares of the Fund; processing purchase, exchange, and redemption requests by beneficial owners of Shares; placing orders with the Fund or its service providers for Shares; providing sub-accounting with respect to Shares beneficially owned by Shareholders; and processing distribution payments for Shares of the Fund on behalf of Shareholders). The Distributor may pay all or a portion of the Distribution and/or Service Fee to selling agents that provide distribution and investor services to Shareholders. For purposes of determining the Distribution and/or Service Fee payable to the Distributor for any month, the respective Class of Shares’ net asset value is calculated prior to giving effect to the payment of the Distribution and/or Service Fee and prior to the deduction of any other asset-based fees (e.g., the Investment Management Fee and any Administration Fee).[5]The Fund anticipates that it may have interest income that could result in the payment of an Incentive Fee to the Investment Manager during certain periods. However, the Incentive Fee is based on the Fund’s performance and will not be paid unless the Fund achieves certain performance targets. The Fund expects the Incentive Fee the Fund pays to increase to the extent the Fund earns greater interest income through its investments. The Incentive Fee is calculated and payable quarterly in arrears in an amount equal to 10% of the Fund’s “pre-incentive fee net investment income” attributable to each class of the Fund’s Shares for the immediately preceding quarter, and is subject to a hurdle rate, expressed as a rate of return on each class’s average daily net asset value (calculated in accordance with GAAP), equal to 1.50% per quarter (or an annualized hurdle rate of 6.00%), subject to a “catch-up” feature. See “INVESTMENT MANAGEMENT AND INCENTIVE FEES” for a full explanation of how the Incentive Fee is calculated.[6]Other Expenses and Acquired Fund Fees and Expenses represent estimated amounts for the current fiscal year. “Other Expenses” include professional fees and other expenses, including, without limitation, organization and offering expenses, filing fees, printing fees, administration fees, transfer agency fees, custody fees, accounting and sub-administration fees, trustee fees and insurance costs. Organization and offering expenses include expenses incurred in the Fund’s initial formation and its continuous offering and are estimated to be approximately $600,000 or 0.24% of net assets.[7]The “Acquired Fund Fees and Expenses” disclosed above are based on the expense ratios for the most recent fiscal year of the Underlying Funds in which the Fund anticipates investing, which may change substantially over time and, therefore, significantly affect “Acquired Fund Fees and Expenses.” Some of the Underlying Funds in which the Fund intends to invest charge incentive fees based on the Underlying Funds’ performance. The 0.75% shown as “Acquired Fund Fees and Expenses” reflects estimated operating expenses of the Underlying Funds and transaction-related fees. Certain Underlying Funds in which the Fund intends to invest generally charge a management fee of 0.00% to 2.00% and up to a 15% incentive fee on income and/or capital gains, which are included in “Acquired Fund Fees and Expenses,” as applicable. The “Acquired Fund Fees and Expenses” disclosed above, however, do not reflect any performance-based fees or allocations paid by the Underlying Funds that are calculated solely on the realization and/or distribution of gains, or on the sum of such gains and unrealized appreciation of assets distributed in-kind, as such fees and allocations for a particular period may be unrelated to the cost of investing in the Underlying Funds. Acquired Fund Fees and Expenses are borne indirectly by the Fund, but they will not be reflected in the Fund’s financial statements; and the information presented in the table will differ from that presented in the Fund’s financial highlights.[8]The Adviser has entered into an expense limitation and reimbursement agreement (the “Expense Limitation and Reimbursement Agreement”) with the Fund, whereby the Adviser has agreed to waive fees that it would otherwise have been paid, and/or to assume expenses of the Fund (a “Waiver”), if required to ensure the Total Annual Expenses (exclusive of certain “Excluded Expenses” listed below) do not exceed 0.75% of the Fund’s average daily net assets (the “Expense Limit”). “Excluded Expenses” is defined to include (a) the management fee and Incentive Fee paid by the Fund; (b) fees, expenses, allocations, carried interests, etc. of Private Funds, special purpose vehicles and co-investments in portfolio companies in which the Fund or a Subsidiary may invest; (c) acquired fund fees and expenses of the Fund and any Subsidiary; (d) transaction costs, including legal costs and brokerage commissions, of the Fund and any Subsidiary; (e) interest payments incurred by the Fund or a Subsidiary; (f) fees and expenses incurred in connection with any credit facilities obtained by the Fund or a Subsidiary; (g) the Distribution and/or Service Fees (as applicable) paid by the Fund; (h) taxes of the Fund or a Subsidiary; (i) extraordinary expenses of the Fund or a Subsidiary, which may include non-recurring expenses such as, for example, litigation expenses and shareholder meeting expenses; (j) fees and expenses billed directly to a Subsidiary by any accounting firm for auditing, tax and other professional services provided to a Subsidiary; and (k) fees and expenses billed directly to a Subsidiary for custody and fund administration services provided to the Subsidiary. Expenses that are subject to the Expense Limitation and Reimbursement Agreement include, but are not limited to, the Investment Management Fee, the Fund’s administration, custody, transfer agency, recordkeeping, fund accounting and investor services fees, the Fund’s professional fees (outside of professional fees related to transactions), the Fund’s organizational costs and fees and expenses of Fund Trustees. Because the Excluded Expenses noted above are excluded from the Expense Limit, Total Annual Expenses (after fee waivers and expense reimbursements) may exceed 0.75% for a Class of Shares. For a period not to exceed 36 months from the date the Fund accrues a liability with respect to such amounts paid, waived or reimbursed by the Adviser, the Adviser may recoup amounts paid, waived or reimbursed, provided that the amount of any such additional payment by the Fund in any year, together with all other expenses of the Fund, in the aggregate, would not cause the Fund’s total annual operating expenses (exclusive of Excluded Expenses) in any such year to exceed either (i) the Expense Limit that was in effect at the time such amounts were paid, waived or reimbursed by the Adviser, or (ii) the Expense Limit that is in effect at the time of such additional payment by the Fund. The Expense Limitation and Reimbursement Agreement will continue for at least one year from the effective date of the Fund’s registration statement and will continue thereafter until such time that the Adviser ceases to be the investment manager of the Fund or upon mutual agreement between the Adviser and the Fund’s Board. The Adviser has also contractually agreed to waive 0.50% of the Investment Management Fee for a period of one year following the Fund’s commencement of operations.</t>
        </is>
      </c>
    </row>
  </sheetData>
  <mergeCells count="3">
    <mergeCell ref="B1:C1"/>
    <mergeCell ref="A89:C89"/>
    <mergeCell ref="A90:C9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3T14:59:58Z</dcterms:created>
  <dcterms:modified xmlns:dcterms="http://purl.org/dc/terms/" xmlns:xsi="http://www.w3.org/2001/XMLSchema-instance" xsi:type="dcterms:W3CDTF">2024-04-03T14:59:58Z</dcterms:modified>
</cp:coreProperties>
</file>